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ventory" sheetId="14" state="visible" r:id="rId14"/>
    <sheet xmlns:r="http://schemas.openxmlformats.org/officeDocument/2006/relationships" name="Accrued Expenses" sheetId="15" state="visible" r:id="rId15"/>
    <sheet xmlns:r="http://schemas.openxmlformats.org/officeDocument/2006/relationships" name="Commitments and Contingent Liab" sheetId="16" state="visible" r:id="rId16"/>
    <sheet xmlns:r="http://schemas.openxmlformats.org/officeDocument/2006/relationships" name="Product Revenue" sheetId="17" state="visible" r:id="rId17"/>
    <sheet xmlns:r="http://schemas.openxmlformats.org/officeDocument/2006/relationships" name="Collaboration and License Agree" sheetId="18" state="visible" r:id="rId18"/>
    <sheet xmlns:r="http://schemas.openxmlformats.org/officeDocument/2006/relationships" name="Common Stock"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Defined Contribution Benefit Pl" sheetId="22" state="visible" r:id="rId22"/>
    <sheet xmlns:r="http://schemas.openxmlformats.org/officeDocument/2006/relationships" name="Net Loss per Share"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Inventory (Tables)" sheetId="30" state="visible" r:id="rId30"/>
    <sheet xmlns:r="http://schemas.openxmlformats.org/officeDocument/2006/relationships" name="Accrued Expenses (Tables)" sheetId="31" state="visible" r:id="rId31"/>
    <sheet xmlns:r="http://schemas.openxmlformats.org/officeDocument/2006/relationships" name="Commitments and Contingent Li_2" sheetId="32" state="visible" r:id="rId32"/>
    <sheet xmlns:r="http://schemas.openxmlformats.org/officeDocument/2006/relationships" name="Product Revenue (Tables)" sheetId="33" state="visible" r:id="rId33"/>
    <sheet xmlns:r="http://schemas.openxmlformats.org/officeDocument/2006/relationships" name="Collaboration and License Agr_2"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lected Quarterly Financial _2"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Cash " sheetId="43" state="visible" r:id="rId43"/>
    <sheet xmlns:r="http://schemas.openxmlformats.org/officeDocument/2006/relationships" name="Fair Value Measurements - Addit"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Inventory - Schedule of Invento" sheetId="49" state="visible" r:id="rId49"/>
    <sheet xmlns:r="http://schemas.openxmlformats.org/officeDocument/2006/relationships" name="Inventory - Additional Informat" sheetId="50" state="visible" r:id="rId50"/>
    <sheet xmlns:r="http://schemas.openxmlformats.org/officeDocument/2006/relationships" name="Accrued Expenses - Summary of A" sheetId="51" state="visible" r:id="rId51"/>
    <sheet xmlns:r="http://schemas.openxmlformats.org/officeDocument/2006/relationships" name="Commitments and Contingent Li_3" sheetId="52" state="visible" r:id="rId52"/>
    <sheet xmlns:r="http://schemas.openxmlformats.org/officeDocument/2006/relationships" name="Commitments and Contingent Li_4" sheetId="53" state="visible" r:id="rId53"/>
    <sheet xmlns:r="http://schemas.openxmlformats.org/officeDocument/2006/relationships" name="Product Revenue - Additional In" sheetId="54" state="visible" r:id="rId54"/>
    <sheet xmlns:r="http://schemas.openxmlformats.org/officeDocument/2006/relationships" name="Product Revenue - Schedule of P" sheetId="55" state="visible" r:id="rId55"/>
    <sheet xmlns:r="http://schemas.openxmlformats.org/officeDocument/2006/relationships" name="Product Revenue - Schedule of R" sheetId="56" state="visible" r:id="rId56"/>
    <sheet xmlns:r="http://schemas.openxmlformats.org/officeDocument/2006/relationships" name="Product Revenue - Schedule of C" sheetId="57" state="visible" r:id="rId57"/>
    <sheet xmlns:r="http://schemas.openxmlformats.org/officeDocument/2006/relationships" name="Collaboration and License Agr_3" sheetId="58" state="visible" r:id="rId58"/>
    <sheet xmlns:r="http://schemas.openxmlformats.org/officeDocument/2006/relationships" name="Collaboration and License Agr_4" sheetId="59" state="visible" r:id="rId59"/>
    <sheet xmlns:r="http://schemas.openxmlformats.org/officeDocument/2006/relationships" name="Collaboration and License Agr_5" sheetId="60" state="visible" r:id="rId60"/>
    <sheet xmlns:r="http://schemas.openxmlformats.org/officeDocument/2006/relationships" name="Collaboration and License Agr_6" sheetId="61" state="visible" r:id="rId61"/>
    <sheet xmlns:r="http://schemas.openxmlformats.org/officeDocument/2006/relationships" name="Collaboration and License Agr_7" sheetId="62" state="visible" r:id="rId62"/>
    <sheet xmlns:r="http://schemas.openxmlformats.org/officeDocument/2006/relationships" name="Collaboration and License Agr_8" sheetId="63" state="visible" r:id="rId63"/>
    <sheet xmlns:r="http://schemas.openxmlformats.org/officeDocument/2006/relationships" name="Collaboration and License Agr_9" sheetId="64" state="visible" r:id="rId64"/>
    <sheet xmlns:r="http://schemas.openxmlformats.org/officeDocument/2006/relationships" name="Collaboration and License Ag_10" sheetId="65" state="visible" r:id="rId65"/>
    <sheet xmlns:r="http://schemas.openxmlformats.org/officeDocument/2006/relationships" name="Common Stock - Additional Infor" sheetId="66" state="visible" r:id="rId66"/>
    <sheet xmlns:r="http://schemas.openxmlformats.org/officeDocument/2006/relationships" name="Share-Based Payments - Addition" sheetId="67" state="visible" r:id="rId67"/>
    <sheet xmlns:r="http://schemas.openxmlformats.org/officeDocument/2006/relationships" name="Share-Based Payments - Summary " sheetId="68" state="visible" r:id="rId68"/>
    <sheet xmlns:r="http://schemas.openxmlformats.org/officeDocument/2006/relationships" name="Share-Based Payments - Summar_2" sheetId="69" state="visible" r:id="rId69"/>
    <sheet xmlns:r="http://schemas.openxmlformats.org/officeDocument/2006/relationships" name="Share-Based Payments - Schedule" sheetId="70" state="visible" r:id="rId70"/>
    <sheet xmlns:r="http://schemas.openxmlformats.org/officeDocument/2006/relationships" name="Share-Based Payments - Stock-Ba" sheetId="71" state="visible" r:id="rId71"/>
    <sheet xmlns:r="http://schemas.openxmlformats.org/officeDocument/2006/relationships" name="Share-Based Payments - Schedu_2" sheetId="72" state="visible" r:id="rId72"/>
    <sheet xmlns:r="http://schemas.openxmlformats.org/officeDocument/2006/relationships" name="Income Taxes - Schedule of Dome" sheetId="73" state="visible" r:id="rId73"/>
    <sheet xmlns:r="http://schemas.openxmlformats.org/officeDocument/2006/relationships" name="Income Taxes - Reconciliation o" sheetId="74" state="visible" r:id="rId74"/>
    <sheet xmlns:r="http://schemas.openxmlformats.org/officeDocument/2006/relationships" name="Income Taxes - Company's Deferr" sheetId="75" state="visible" r:id="rId75"/>
    <sheet xmlns:r="http://schemas.openxmlformats.org/officeDocument/2006/relationships" name="Income Taxes - Additional Infor" sheetId="76" state="visible" r:id="rId76"/>
    <sheet xmlns:r="http://schemas.openxmlformats.org/officeDocument/2006/relationships" name="Income Taxes - Unrecognized Tax" sheetId="77" state="visible" r:id="rId77"/>
    <sheet xmlns:r="http://schemas.openxmlformats.org/officeDocument/2006/relationships" name="Defined Contribution Benefit _2" sheetId="78" state="visible" r:id="rId78"/>
    <sheet xmlns:r="http://schemas.openxmlformats.org/officeDocument/2006/relationships" name="Net Loss per Share - Common Sto" sheetId="79" state="visible" r:id="rId79"/>
    <sheet xmlns:r="http://schemas.openxmlformats.org/officeDocument/2006/relationships" name="Selected Quarterly Financial _3" sheetId="80" state="visible" r:id="rId80"/>
    <sheet xmlns:r="http://schemas.openxmlformats.org/officeDocument/2006/relationships" name="Uncategorized Items - agio-2018" sheetId="81" state="visible" r:id="rId81"/>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8</t>
  </si>
  <si>
    <t>Feb. 08, 2019</t>
  </si>
  <si>
    <t>Jun. 29, 2018</t>
  </si>
  <si>
    <t>Document And Entity Information [Abstract]</t>
  </si>
  <si>
    <t>Entity Registrant Name</t>
  </si>
  <si>
    <t>AGIOS PHARMACEUTICALS INC</t>
  </si>
  <si>
    <t>Trading Symbol</t>
  </si>
  <si>
    <t>AGI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Marketable securities</t>
  </si>
  <si>
    <t>Accounts receivable, net</t>
  </si>
  <si>
    <t>Collaboration receivable – related party</t>
  </si>
  <si>
    <t>Collaboration receivable – other</t>
  </si>
  <si>
    <t>Royalty receivable – related party</t>
  </si>
  <si>
    <t>Inventory</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Total liabilities</t>
  </si>
  <si>
    <t>Commitments and contingent liabilities (Note 8)</t>
  </si>
  <si>
    <t xml:space="preserve"> </t>
  </si>
  <si>
    <t>Stockholders’ equity:</t>
  </si>
  <si>
    <t>Preferred stock, $0.001 par value; 25,000,000 shares authorized, no shares issued and outstanding at December 31, 2018 and 2017</t>
  </si>
  <si>
    <t>Common stock, $0.001 par value; 125,000,000 shares authorized and 58,218,651 and 48,826,15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6</t>
  </si>
  <si>
    <t>Revenues:</t>
  </si>
  <si>
    <t>Revenues</t>
  </si>
  <si>
    <t>Costs and expenses:</t>
  </si>
  <si>
    <t>Cost of sales</t>
  </si>
  <si>
    <t>Research and development expense</t>
  </si>
  <si>
    <t>Selling, general and administrative</t>
  </si>
  <si>
    <t>Total cost and expenses</t>
  </si>
  <si>
    <t>Loss from operations</t>
  </si>
  <si>
    <t>Interest income</t>
  </si>
  <si>
    <t>Net loss</t>
  </si>
  <si>
    <t>Net loss per share - basic and diluted (in usd per share)</t>
  </si>
  <si>
    <t>Weighted-average number of common shares used in computing net loss per share - basic and diluted (in shares)</t>
  </si>
  <si>
    <t>Product revenue, net</t>
  </si>
  <si>
    <t>Collaboration revenue – related party</t>
  </si>
  <si>
    <t>Collaboration revenue – other</t>
  </si>
  <si>
    <t>Royalty revenue – related party</t>
  </si>
  <si>
    <t>Consolidated Statements of Operations (Parenthetical) - USD ($) $ in Thousands</t>
  </si>
  <si>
    <t>Income Statement [Abstract]</t>
  </si>
  <si>
    <t>Reduction of research and development costs</t>
  </si>
  <si>
    <t>Consolidated Statements of Comprehensive Loss - USD ($) $ in Thousands</t>
  </si>
  <si>
    <t>Statement of Comprehensive Income [Abstract]</t>
  </si>
  <si>
    <t>Other comprehensive (loss) income:</t>
  </si>
  <si>
    <t>Unrealized (loss) gain on available-for-sale securities</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5</t>
  </si>
  <si>
    <t>Beginning balance at Dec. 31, 2015</t>
  </si>
  <si>
    <t>Unrealized gain (loss) on available-for-sale securities</t>
  </si>
  <si>
    <t>Stock-based compensation expense</t>
  </si>
  <si>
    <t>Issuance of common stock under stock incentive and employee stock purchase plan (in shares)</t>
  </si>
  <si>
    <t>Issuance of common stock under stock incentive and employee stock purchase plan</t>
  </si>
  <si>
    <t>Issuance of common stock for follow-on offering (in shares)</t>
  </si>
  <si>
    <t>Issuance of common stock for follow-on offering</t>
  </si>
  <si>
    <t>Ending balance (in shares) at Dec. 31, 2016</t>
  </si>
  <si>
    <t>Ending balance at Dec. 31, 2016</t>
  </si>
  <si>
    <t>Other</t>
  </si>
  <si>
    <t>Ending balance (in shares) at Dec. 31, 2017</t>
  </si>
  <si>
    <t>Ending balance at Dec. 31, 2017</t>
  </si>
  <si>
    <t>Ending balance (in shares) at Dec. 31, 2018</t>
  </si>
  <si>
    <t>Ending balance at Dec. 31, 2018</t>
  </si>
  <si>
    <t>Consolidated Statements of Cash Flows - USD ($) $ in Thousands</t>
  </si>
  <si>
    <t>Operating Activities</t>
  </si>
  <si>
    <t>Adjustments to reconcile net loss to net cash (used in) provided by operating activities:</t>
  </si>
  <si>
    <t>Depreciation</t>
  </si>
  <si>
    <t>Net (accretion of discount) amortization of premium on marketable securities</t>
  </si>
  <si>
    <t>Loss on disposal of property and equipment</t>
  </si>
  <si>
    <t>Changes in operating assets and liabilities:</t>
  </si>
  <si>
    <t>Prepaid expenses and other current and non-current assets</t>
  </si>
  <si>
    <t>Net cash (used in) provided by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Proceeds from public offering of common stock, net of reimbursements</t>
  </si>
  <si>
    <t>(Payment) of public offering costs</t>
  </si>
  <si>
    <t>Reiumbursement of public offering costs</t>
  </si>
  <si>
    <t>Net proceeds from stock option exercises and employee stock purchase plan</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current assets</t>
  </si>
  <si>
    <t>Public offering costs in other receivables, net of amounts in accounts payable and accrued expenses</t>
  </si>
  <si>
    <t>Nature of Business</t>
  </si>
  <si>
    <t>Organization, Consolidation and Presentation of Financial Statements [Abstract]</t>
  </si>
  <si>
    <t>Nature of Business References to Agios Throughout this Annual Report on Form 10-K,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and adjacent areas of biology, with the goal of making transformative, first- or best-in-class medicines for the treatment of cancer and rare genetic diseases, or RGDs. To address both cancer and RGD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e are located in Cambridge, Massachusetts. In July 2018, the U.S. Food and Drug Administration, or FDA, granted us approval of our wholly-owned product, TIBSOVO® (ivosidenib) for the treatment of adult patients with relapsed and refractory acute myeloid leukemia, or R/R AML, with a susceptible isocitrate dehydrogenase 1, or IDH1, mutation as detected by an FDA-approved test. In December 2018, we submitted a Marketing Authorization Application, or MAA, to the European Medicines Agency, or EMA, for TIBSOVO® for the treatment of adult patients with R/R AML. Also in December 2018, we submitted a supplemental new drug application to the FDA for TIBSOVO® for the treatment of patients with newly diagnosed AML with an IDH1 mutation who are not eligible for standard treatment. Our other commercial cancer product is IDHIFA® (enasidenib). In August 2017, the FDA granted our collaboration partner Celgene Corporation, or Celgene, approval of IDHIFA® for the treatment of adult patients with R/R AML and an isocitrate dehydrogenase 2, or IDH2, mutation as detected by an FDA-approved test. IDHIFA®, an oral targeted inhibitor of the mutated IDH2 enzyme, is the first and only FDA-approved therapy for patients with R/R AML and an IDH2 mutation. We are eligible to receive royalties at tiered low-double digit to mid-teen percentage rates on any net sales of IDHIFA® and have exercised our rights to provide up to one-third of the field-based commercialization efforts in the United States. Celgene has submitted an MAA to the EMA for IDHIFA® for IDH2 mutant-positive AML. Our pre-commercial clinical cancer product candidates are vorasidenib (AG-881), AG-270, and AG-636. Vorasidenib (AG-881) is a brain-penetrant pan-IDH mutant inhibitor. These mutations are found in a wide range of hematological malignancies and solid tumors. We expect to initiate a registration-enabling phase 3 study of vorasidenib (AG-881) in low-grade glioma with an IDH1 mutation by the end of 2019. AG-270 is an orally available selective potent inhibitor of methionine adenosyltransferase 2a, or MAT2A. We submitted an investigational new drug application, or IND, for AG-270 in November 2017, and in December 2017 the FDA concluded that we may proceed with our planned phase 1 dose-escalation trial of AG-270 in multiple tumor types carrying a methylthioadenosine phosphorylase, or MTAP, deletion, which we initiated in March 2018. AG-636 is an inhibitor of the metabolic enzyme dihydroorotate dehydrogenase, or DHODH. In October 2018, we submitted an IND for AG-636 for the treatment of hematologic malignancies, which was accepted by the FDA in December 2018. We expect to initiate a phase 1 dose-escalation trial of AG-636 in lymphoma in the first half of 2019. The lead product candidate in our RGD portfolio, mitapivat, targets pyruvate kinase-R for the treatment of pyruvate kinase, or PK, deficiency. PK deficiency is a rare genetic disorder that often results in severe hemolytic anemia, jaundice and lifelong conditions associated with chronic anemia and secondary complications due to inherited mutations in the pyruvate kinase enzyme within red blood cells. In April 2018, we initiated ACTIVATE-T, a single arm, global, pivotal trial of mitapivat in approximately 20 regularly transfused patients with PK deficiency. In June 2018, we initiated ACTIVATE, a 1:1 randomized, placebo-controlled, global, pivotal trial of mitapivat in approximately 80 patients with PK deficiency who do not receive regular transfusions. We also initiated a phase 2 proof of concept trial of mitapivat in thalassemia in December 2018. In addition to the aforementioned development programs, we are seeking to advance a number of early-stage discovery programs in the areas of cancer metabolism, RGDs and metabolic immuno-oncology, or MIO, a developing field which aims to modulate the activity of relevant immune cells by targeting critical metabolic nodes, thereby enhancing the immune mediated anti-tumor response. Liquidity In January 2018, we completed a public offering of 7,089,553 shares of common at an offering price of $67.00 per share. We received net proceeds from this offering of $448.9 million, after deducting underwriting discounts and commissions paid by us. In addition, we granted the underwriters the right to purchase up to an additional 1,063,433 shares of common stock, which was exercised in January 2018, resulting in additional net proceeds to us of $67.3 million, after underwriting discounts and commissions. After giving effect to the full exercise of the over-allotment option, the number of shares sold by us in the public offering totaled 8,152,986 shares, and net proceeds to us totaled $516.2 million, after underwriting discounts and commissions. As of December 31, 2018, we had cash, cash equivalents and marketable securities of $805.4 million.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t>
  </si>
  <si>
    <t>Summary of Significant Accounting Policies</t>
  </si>
  <si>
    <t>Accounting Policies [Abstract]</t>
  </si>
  <si>
    <t>Summary of Significant Accounting Policies Principles of consolidation The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enerally accepted accounting principles, or U.S. GAAP. 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We base our estimates on historical experience and on various other assumptions that are believed to be reasonable under the circumstances. Actual results could differ from those estimates. Cash and cash equivalents We consider highly liquid investments with a maturity of three months or less when purchased to be cash equivalents. Cash equivalents are stated at fair value. Marketable securities Marketable securities at December 31, 2018 and 2017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At December 31, 2018 and 2017, we held both current and non-current investments. Investments classified as current have maturities of less than one year. Investments classified as non-current are those that: (i) have a maturity of on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 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18 or 2017. There have been no changes to the valuation methods during the years ended December 31, 2018 and 2017. We evaluate transfers between levels at the end of each reporting period. The carrying amounts of collaboration receivable – related party, royalty receivable – related party, tenant improvement and other receivables, prepaid expenses and other current assets, accounts payable, and accrued expenses approximate their fair values due to their short-term maturities. 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We are also subject to credit risk on our receivables, including trade receivables from our customers and collaboration and royalty receivables from Celgene and CStone Pharmaceuticals, or CStone. Concentrations of credit risk with respect to receivables, which are typically unsecured, are somewhat mitigated due to the number of customers using our products. Our trade receivables arise from product sales in the U.S. and have standard payment terms that generally require payment within 30 to 60 days. We have evaluated the creditworthiness of our customers, including Celgene, and determined them to be creditworthy. To date we have not experienced any losses with respect to our receivables. 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TIBSOVO®, by the FDA on July 20, 2018 for the treatment of adult patients with R/R AML with susceptible IDH1 mutation as detected by an FDA-approved test, we began to capitalize inventories of TIBSOVO®. We perform an assessment of the recoverability of capitalized inventory during each reporting period and write down any excess and obsolete inventory to its estimated net realizable value in the period in which the impairment is first identified. Such impairment charges, should they occur, are recorded as a component of cost of sales in the condensed consolidated statements of operations. The determination of whether inventory costs will be realizable requires the use of estimates by management. If actual market conditions are less favorable than projected by management, additional write-downs of inventory may be required. 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18. Revenue from Contracts with Customers In May 2014, the Financial Accounting Standards Board, or FASB, issued Accounting Standards Update, or ASU, 2014-09, R 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e FASB subsequently issued the following amendments to ASU 2014-09 that have the same effective date and transition date: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Revenue from Contracts with Customers . We adopted these amendments with ASU 2014-09, collectively referred to as ASC 606. We adopted ASC 606 effective January 1, 2018, using the modified retrospective method. Under ASC 606, revenue is recognized when the customer obtains control of promised goods or services, in an amount that reflects the consideration that we expect to receive in exchange for those goods or services. To determine revenue recognition for arrangements that we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For a complete discussion of accounting for net product revenue and license, collaboration and other revenues, see Note 9, Product Revenue, and Note 10, Collaboration and License Agreements . Revenues for the years ended December 31, 2017 and 2016 were recognized under ASC 605, Revenue Recognition . In accordance with ASC 605,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current and amounts not expected to be recognized as revenue within the 12 months following the balance sheet date are classified as non-current. Adoption of ASC 606 We adopted ASC 606 using the modified retrospective method. Under this method, we recognized the cumulative effect of the change in the opening balance of accumulated deficit in the current period condensed consolidated balance sheet. In adopting ASC 606, we applied the practical expedient that permits aggregating the effect of all contract modifications that occurred prior to January 1, 2018. No other practical expedients were used. The impact of the cumulative effect of the accounting changes upon the adoption of the standard is as follows (in thousands): December 31, Cumulative January 1, Deferred revenue – related party, current and net of current portions $ 163,640 $ (39,456) $ 124,184 Accumulated deficit (798,061) 39,456 (758,605) The following tables summarize the effects of adopting ASC 606 on our consolidated financial statements (in thousands, except per share data): Consolidated Balance Sheets December 31, 2018 Under Topic Under Topic Effect of Accounts receivable, net $ 5,076 $ 5,076 $ — Collaboration receivable – related party 2,462 2,462 — Collaboration receivable – other 670 230 440 Total current assets 613,780 613,340 440 Total assets 858,457 858,017 440 Deferred revenue – related party 32,710 29,133 3,577 Total current liabilities 93,503 89,926 3,577 Deferred revenue, net of current portion – related party 59,809 101,180 (41,371) Total liabilities 170,920 208,714 (37,794) Accumulated deficit (1,104,633) (1,142,867) 38,234 Total stockholders’ equity 687,537 649,303 38,234 Total liabilities and stockholders’ equity 858,457 858,017 440 Consolidated Statements of Operations Year ended December 31, 2018 Under Topic Under Topic Effect of Product revenue, net $ 13,841 $ 13,841 $ — Collaboration revenue – related party 60,661 58,994 1,667 Collaboration revenue – other 12,670 12,230 440 Total revenue 94,387 92,280 2,107 Research and development expense 341,324 337,995 3,329 Total cost and expenses 456,866 453,537 3,329 Loss from operations (362,479) (361,257) (1,222) Net loss (346,028) (344,806) (1,222) Net loss per share – basic and diluted (6.03) (6.01) (0.02) Consolidated Statements of Comprehensive Loss Year ended December 31, 2018 Under Topic Under Topic Effect of Net loss $ (346,028) $ (344,806) $ (1,222) Comprehensive loss (346,810) (345,588) (1,222) Consolidated Statements of Cash Flows Year ended December 31, 2018 Under Topic Under Topic Effect of Net loss $ (346,028) $ (344,806) $ (1,222) Adjustments to reconcile net loss to net cash used in operating activities: Accounts receivable, net (5,076) (5,076) — Collaboration receivable – related party (14) (14) — Collaboration receivable – other (670) (230) (440) Deferred revenue – related party (31,665) (33,327) 1,662 Cost of Sales Cost of sales consists primarily of manufacturing costs of TIBSOVO®. Based on our policy to expense costs associated with the manufacturing of our products prior to regulatory approval, certain of the manufacturing costs associated with product shipments of TIBSOVO® recorded during the year ended December 31, 2018 were expensed prior to July 20, 2018 and, therefore, are not included in costs of sales during the current period. Research and development costs Research and development costs are expensed as incurred. These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We account for stock-based compensation awards in accordance with ASC 718, Compensation –Stock Compensation, or ASC 718. For stock-based awards granted to employees and to members of the board of directors for their services and for participation in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 In 2017, we adopted ASU 2016-09, Compensation—Stock Compensation (Topic 718): Improvements to Employee Share-Based Payment Accounting , which simplifies several aspects of the accounting for employee share-based payment transactions, including income tax consequences, classification of awards as either equity or liabilities, and classification in the statement of cash flows. Upon adoption of this standard, we recorded a cumulative-effect adjustment of approximately $32.7 million through retained earnings and deferred tax assets. 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Comprehensive income (loss) Comprehensive income (loss) is defined as the change in equity of a business enterprise during a period from transactions, and other events and circumstances from non-owner sources, and currently consists of net loss and unrealized gains and losses on available-for-sale securities. Accumulated other comprehensive loss consists entirely of unrealized gains and losses from available-for-sale securities as of December 31, 2018 and 2017. 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restricted stock units, performance-based stock units for which the performance vesting conditions have been met, and employee stock purchase plan shares are considered to be common stock equivalents but are excluded from the calculation of diluted net loss per share as their effect would be anti-dilutiv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 Recent accounting pronouncements Leases In February 2016, the FASB issued ASU 2016-02, Leases (Topic 842) , which was codified as ASC 842, Leases , and amended through subsequent ASUs. We adopted ASC 842 effective January 1, 2019 using the modified retrospective transition approach and elected the package of practical expedients, both provided for under ASU 2018-11, Leases (Topic 842): Targeted Improvements . The package of practical expedients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We have substantially completed our assessment over the impact of the standard and determined that only material leases that we hold are our building leases. Upon adoption of the standard, we preliminarily expect to record a right of use asset and lease liability of approximately $50.0 million on our consolidated balance sheets. The finalization of our assessment may result in significant changes to our estimates that may materially impact our preliminary estimate of the cumulative effect. The tax impact of the adoption will also be recorded through accumulated deficit with an offset to the valuation allowance. The only impact of the adoption is on disclosures presented in Note 13, Income Taxes . Other Recent Accounting Pronouncements Other accounting standards that have been issued by the FASB or other standards-setting bodies that do not require adoption until a future date are not expected to have a material impact on our financial statements upon adoption. 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si>
  <si>
    <t>Fair Value Measurements</t>
  </si>
  <si>
    <t>Fair Value Disclosures [Abstract]</t>
  </si>
  <si>
    <t>Fair Value Measurements The following table summarizes our cash equivalents and marketable securities measured at fair value on a recurring basis as of December 31, 2018 (in thousands): Level 1 Level 2 Level 3 Total Cash equivalents $ 42,673 $ 1,999 $ — $ 44,672 Marketable securities: Certificates of deposit — 956 — 956 U.S. Treasuries — 242,961 — 242,961 Government securities — 145,213 — 145,213 Corporate debt securities — 345,789 — 345,789 $ 42,673 $ 736,918 $ — $ 779,591 The fair value of Level 2 instruments were determined through third-party pricing services. For a description of our validation procedures related to prices provided by third-party pricing services, refer to Note 2, Summary of Significant Accounting Policies , to these consolidated financial statements. There have been no changes to the valuation methods during the year ended December 31, 2018. There were no transfers between Level 1 and Level 2 and we had no financial assets or liabilities that were classified as Level 3 at any point during the year ended December 31, 2018.</t>
  </si>
  <si>
    <t>Marketable Securities</t>
  </si>
  <si>
    <t>Investments, Debt and Equity Securities [Abstract]</t>
  </si>
  <si>
    <t>Marketable Securities Marketable securities at December 31, 2018 consisted of the following (in thousands): Amortized Unrealized Unrealized Fair Current: Certificates of deposit $ 960 $ — $ (4) $ 956 U.S. Treasuries 231,101 7 (228) 230,880 Government securities 75,335 — (121) 75,214 Corporate debt securities 208,233 — (483) 207,750 Non-current: U.S. Treasuries 12,202 4 (125) 12,081 Government securities 70,177 10 (188) 69,999 Corporate debt securities 139,082 12 (1,055) 138,039 Total marketable securities $ 737,090 $ 33 $ (2,204) $ 734,919 Marketable securities at December 31, 2017 consisted of the following (in thousands): Amortized Cost Unrealized Gains Unrealized Losses Fair Value Current: Certificates of deposit $ 8,081 $ — $ (11) $ 8,070 U.S. Treasuries 113,852 — (119) 113,733 Government securities 44,421 — (57) 44,364 Corporate debt securities 155,222 — (177) 155,045 Non-current: Certificates of deposit 960 — (8) 952 U.S. Treasuries 36,165 — (311) 35,854 Government securities 23,992 — (182) 23,810 Corporate debt securities 83,722 — (524) 83,198 Total marketable securities $ 466,415 $ — $ (1,389) $ 465,026 There were no material realized gains or losses on marketable securities for the years ended December 31, 2018 and 2017. At December 31, 2018 and 2017, we held 242 and 240 debt securities that were in an unrealized loss position for less than one year, respectively. The aggregate fair value of debt securities in an unrealized loss position at December 31, 2018 and 2017 was $639.3 million and $439.4 million, respectively. There were no individual securities that were in a significant unrealized loss position as of December 31, 2018 and 2017. Given our intent and ability to hold such securities until recovery, and the lack of material change in the credit risk of these investments, we do not consider these marketable securities to be other-than-temporarily impaired as of December 31, 2018 and 2017.</t>
  </si>
  <si>
    <t>Property and Equipment, net</t>
  </si>
  <si>
    <t>Property, Plant and Equipment [Abstract]</t>
  </si>
  <si>
    <t>Property and Equipment, net Property and equipment, net consisted of the following (in thousands): December 31, 2018 2017 Laboratory equipment $ 20,165 $ 17,524 Computer equipment and software 5,449 4,293 Leasehold improvements 22,084 20,322 Furniture and fixtures 1,065 752 Office equipment 407 319 Construction in progress 1,302 618 Total property and equipment 50,472 43,828 Less: accumulated depreciation (26,152) (19,397) Total property and equipment, net $ 24,320 $ 24,431 Depreciation expense for the years ended December 31, 2018, 2017 and 2016 was $7.2 million, $6.4 million and $5.7 million, respectively.</t>
  </si>
  <si>
    <t>Inventory Disclosure [Abstract]</t>
  </si>
  <si>
    <t xml:space="preserve">Inventory Inventory consisted of the following (in thousands): December 31, 2018 2017 Raw materials $ — $ — Work-in-process 788 — Finished goods 81 — Total Inventory $ 869 $ — </t>
  </si>
  <si>
    <t>Accrued Expenses</t>
  </si>
  <si>
    <t>Payables and Accruals [Abstract]</t>
  </si>
  <si>
    <t xml:space="preserve">Accrued Expenses Accrued expenses and other current liabilities consisted of the following (in thousands): December 31, 2018 2017 Accrued compensation $ 20,843 $ 15,693 Accrued research and development costs 14,777 14,849 Accrued professional fees 5,441 3,140 Accrued other 1,086 349 Total accrued expenses $ 42,147 $ 34,031 </t>
  </si>
  <si>
    <t>Commitments and Contingent Liabilities</t>
  </si>
  <si>
    <t>Commitments and Contingencies Disclosure [Abstract]</t>
  </si>
  <si>
    <t>Commitments and Contingent Liabilities Leases We rent laboratory and office space under non-cancelable operating leases. These lease agreements contain various clauses for renewal at our option and escalation clauses. Rental expense under these leases, net of tenant improvement reimbursements, amounted to $11.4 million, $6.0 million and $6.0 million for the years ended December 31, 2018, 2017 and 2016, respectively. We provided our landlord a standby letter of credit of $2.9 million as security for our leases. We are not required to maintain any cash collateral for the standby letter of credit. As of December 31, 2018, minimum rental commitments under non-cancelable leases, for each of the next five years and total thereafter were as follows (in thousands): 2019 $ 12,759 2020 13,135 2021 13,473 2022 15,552 2023 17,145 Thereafter 19,223 $ 91,287 In addition to rent, the leases may require us to pay additional amounts for taxes, insurance, maintenance and other operating expenses. Manufacturing Commitments We are party to various agreements with contract manufacturing organizations that we are not contractually able to terminate for convenience and avoid any and all future obligations to the vendors. Under such agreements, we are obligated to make certain minimum payments, with the exact amounts in the event of termination to be based on the timing of the termination and the exact terms of the agreement. Legal Contingencies From time to time, we may be involved in disputes and legal proceedings in the ordinary course of business. These proceedings may include allegations of infringement of intellectual property, employment or other matters. We do not have any ongoing legal proceedings that, based on our estimates, could have a material effect on our consolidated financial statements.</t>
  </si>
  <si>
    <t>Product Revenue</t>
  </si>
  <si>
    <t>Revenue from Contract with Customer [Abstract]</t>
  </si>
  <si>
    <t xml:space="preserve">Product RevenueOur wholly owned product, TIBSOVO®, received approval from the FDA on July 20, 2018 for the treatment of adult patients with R/R AML with a susceptible IDH1 mutation. Upon FDA approval of TIBSOVO® in the U.S., we began generating product revenue from sales of TIBSOVO®. We sell TIBSOVO® to a limited number of specialty distributors and specialty pharmacy providers in the U.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consist of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To date, our source of product revenue has been U.S. sales of TIBSOVO®. Total net product revenue was $13.8 million for the year ended December 31, 2018. The following table summarizes balances and activity in each of the product revenue allowance and reserve categories for the year ended December 31, 2018 (in thousands): Contractual Government Returns Total Balance at December 31, 2017 — — — — Current provisions relating to sales in the current year 1,777 422 334 2,533 Adjustments relating to prior years — — — — Payments/returns relating to sales in the current year (1,185) (97) — (1,282) Payments/returns relating to sales in the prior years — — — — Balance at December 31, 2018 592 325 334 1,251 Total revenue-related reserves above, included in our condensed consolidated balance sheets, are summarized as follows (in thousands): December 31, Reduction of accounts receivable $ 326 Component of accrued expenses 925 Total revenue-related reserves $ 1,251 The following table presents changes in our contract assets and liabilities during the year ended December 31, 2018 (in thousands): December 31, Additions Deductions December 31, Contract assets Accounts receivable, net (1) $ — $ 16,374 $ (11,298) $ 5,076 </t>
  </si>
  <si>
    <t>Collaboration and License Agreements</t>
  </si>
  <si>
    <t>Revenue Recognition and Deferred Revenue [Abstract]</t>
  </si>
  <si>
    <t>Collaboration and License Agreements Celgene Corporation To date, our revenue has primarily been generated from our collaboration agreements with Celgene, or collectively, the Collaboration Agreements. Celgene is a related party through ownership of our common stock. In April 2010, we entered into a discovery and development collaboration and license agreement focused on cancer metabolism, or the 2010 Agreement. The 2010 Agreement was amended in October 2011 and July 2014. In April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vorasidenib (AG-881) products. The AG-881 Agreements were terminated effective September 4, 2018. In May 2016, we entered into a master research and collaboration agreement with Celgene, or the 2016 Agreement. 2016 Agreement In May 2016, we entered into the 2016 Agreement focused on MIO, a developing field which aims to modulate the activity of relevant immune cells by targeting critical metabolic nodes, thereby enhancing the immune mediated anti-tumor response. In addition to new programs identified under the 2016 Agreement, both parties also agreed that all future development and commercialization of two remaining cancer metabolism programs discovered under the 2010 Agreement, including AG-270, will now be governed by the 2016 Agreement. During the research term of the 2016 Agreement, we plan to conduct research programs focused on discovering compounds that are active against metabolic targets in the immuno-oncology, or IO, field. The initial four one For each program under the 2016 Agreement, we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we may conduct, at our expense, additional preclinical and clinical development for such program through the completion of an initial phase 1 dose escalation study. At the end of the research term, Celgene may designate for continued development up to three research programs for which development candidates have yet to be nominated, which are referred to as continuation programs. We may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ill also be subject to the exclusive options described above. We will retain rights to any program that Celgene does not designate for further development or as to which it does not exercise its option. Under the terms of the 2016 Agreement, following Celgene’s exercise of its option with respect to a program, the parties will enter into either a co-development and co-commercialization agreement if such program is in the IO field, or a license agreement if such program is in the I&amp;I field. Under each co-development and co-commercialization agreement, the two parties will co-develop and co-commercialize licensed products worldwide. Either we or Celgene will lead development and commercialization of licensed products for the United States, and Celgene will lead development and commercialization of licensed products outside of the United States. Depending on the country, the parties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the parties will split all post-option 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we and Celgene will alternate, on a program-by-program basis, being the lead party for the United States, with us having the right to be the lead party for the first such program, and each party will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 exercise worldwide development and associated costs, subject to specified exceptions, as well as worldwide commercialization and associated costs, for licensed products in the I&amp;I field. Financial terms Under the terms of the 2016 Agreement, we received an initial upfront payment in the amount of $200.0 million. The 2016 Agreement provides specified rights to extend the research term for up to two, or in specified cases, up to four, additional years by paying a $40.0 million per-year extension fee. Celgene will pay an $8.0 million designation fee for each program that Celgene designates for further development and for each continuation program. During the year ended December 31, 2017, we received $8.0 million from Celgene upon the designation of AG-270 as a development candidate.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are eligible to receive royalties at tiered, low double-digit percentage rates on Celgene’s net sales, if any, of the applicable licensed products. Opt-out right Under the 2016 Agreement, we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we will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 The term of the 2016 Agreement commenced on May 17, 2016 and, if not terminated earlier, will expire upon the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u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commercialization agreement or a license agreement upon the bankruptcy or insolvency of the other party. Either party also has the right to terminate the co-development and co-commercialization agreement or license agreement if the other party or any of its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we may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may directly or indirectly develop, manufacture or commercialize outside of such agreement any therapeutic modality in any field with specified activity against the metabolic target that is the focus of the program licensed under such agreement. Ivosidenib Letter Agreement In May 2016, we entered into a letter agreement with Celgene regarding ivosidenib, or the Ivosidenib Letter Agreement. Under the Ivosidenib Letter Agreement, the parties agreed to terminate the 2010 Agreement, effective as of August 15, 2016, as to the program directed to the IDH1 target, for which ivosidenib is the lead development candidate. Under the 2010 Agreement, Celgene had held development and commercialization rights to the IDH1 program outside of the United States, and we held such rights inside the United States. As a result of the Ivosidenib Letter Agreement, we obtained global rights to ivosidenib and the IDH1 program. Neither party will have any further financial obligation, including royalties or milestone payments, to the other concerning ivosidenib or the IDH1 program. Under the terms of the Ivosidenib Letter Agreement, the parties also agreed to conduct specified transitional activities in connection with the termination. In addition, pursuant to the Ivosidenib Letter Agreement, the parties are released from their exclusivity obligations under the 2010 Agreement with respect to the IDH1 program. The Ivosidenib Letter Agreement does not affect the AG-881 Agreements, which were directed to both the IDH1 target and the IDH2 target, and were subsequently terminated in September 2018 as discussed below. Termination of AG-881 Agreements We and Celgene terminated the AG-881 Agreements, effective as of September 4, 2018. From and after September 4, 2018, we obtained sole global rights to vorasidenib (AG-881). Neither we nor Celgene will have any further financial obligation under the AG-881 Agreements, including milestones, royalties or other payments, except that (a) Celgene shall be eligible to receive royalties from us at a low single-digit percentage rate on worldwide net sales of products containing vorasidenib (AG-881) and (b) we and Celgene shall split certain agreed-upon worldwide development costs for vorasidenib (AG-881) until December 31, 2018. In addition, for a specified period and subject to specified exceptions, Celgene and its affiliates shall be prohibited from developing, manufacturing or commercializing any product that inhibits IDH1 at specified levels of binding for any indication and we shall be prohibited from developing, manufacturing or commercializing vorasidenib (AG-881) in hematologic indications. 2010 Agreement In April 2010, we entered into the 2010 Agreement, which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is the lead development candidate, the sole program remaining under the 2010 Agreement is IDHIFA®, a co-commercialized licensed program for which Celgene leads and funds global development and commercialization activities. We have exercised our right to participate in a portion of commercialization activities in the United States for IDHIFA® in accordance with the applicable commercialization plan. On August 1, 2017, the FDA granted Celgene approval of IDHIFA® for the treatment of adult patients with R/R AML with an IDH2 mutation as detected by an FDA-approved test. Under the remaining terms of the 2010 Agreement, we are eligible to receive up to $80.0 million in potential milestone payments for the IDHIFA® program. The potential milestone payments are comprised of: (i) up to $55.0 million in milestone payments upon achievement of specified ex-U.S. regulatory milestone events, of which $35.0 million relates to the first regulatory approval in any of China, Japan or a major European country, and (ii) a $25.0 million milestone payment upon achievement of a specified commercial milestone event. Under the 2010 Agreement, we receive royalties at tiered, low-double digit to mid-teen percentage rates on net sales of IDHIFA®. Unless terminated earlier by either party, the term of the 2010 Agreement will continue until the expiration of all royalty terms with respect to IDHIFA®. Celgene may terminate this agreement for convenience in its entirety upon ninety days written notice to us. If either party is in material breach and fails to cure such breach within the specified cure period, the other party may terminate the 2010 Agreement in its entirety. Either party may terminate the agreement in the event of specified insolvency events involving the other party. Accounting analysis and revenue recognition – collaboration revenue On January 1, 2018 we adopted ASC 606 under the modified retrospective method. Prior to January 1, 2018 we accounted for the Collaboration Agreements under ASC 605-25, Multiple Element Arrangements. Accounting under ASC 606 In adopting ASC 606, we applied the practical expedient that permits aggregating the effect of all contract modifications that occurred prior to January 1, 2018. No other practical expedients were used. Similar to the accounting under ASC 605-25, the 2016 Agreement was determined to be a modification of the 2010 Agreement and the AG-881 Agreements. In determining the appropriate amount of revenue to be recognized under ASC 606,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As part of the accounting for these arrangements, we must develop assumptions that require judgment to determine the stand-alone selling price, or SSP, for each performance obligation identified in the contract. We use key assumptions to determine the SSP, which include forecast of revenues, development timelines, reimbursement rates for personnel costs, discount rates and probabilities of technical and regulatory success. The satisfied and unsatisfied performance obligations at the time of the ASC 606 adoption, each of which are considered by us to be distinct within the context of the contract, their SSP, the method of recognizing the allocated consideration, and the period through which they are expected to be recognized are as follows: Performance SSP No. of Performance Recognition Fully satisfied at time of adoption Licenses (1) $ 86.7 million 4 Fully satisfied; recognized upon adoption of ASC 606 Research and development services (2) $ 350.7 million 10 Fully satisfied; recognized upon adoption of ASC 606 Partially satisfied at time of adoption Research and development services (2) $ 266.6 million 6 Proportionally as services are delivered over the performance period, expected to be through September 2022 (3)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and using internal full time equivalent costs to support the development services. (3) We determined that recognizing revenue on a proportional basis using the ratio of effort incurred to date compared to the total estimated effort required to complete the performance obligation best depicts the satisfaction of our obligations under the Collaboration Agreements. During the year ended December 31, 2018, we recognized the following as collaboration revenue (in thousands): Performance Obligation Under Topic Under Topic Effect of Collaboration revenue - related party Licenses $ 15,000 $ 15,000 $ — Research and development services 40,575 38,733 1,842 Committee participation — 175 (175) Reduction of research and development expenses Development services — 3,329 (3,329) During the years ended December 31, 2018, 2017 and 2016, we recognized as collaboration revenue the following non-contingent consideration allocated to each performance obligation (in thousands): Years ended December 31, 2018 2017 2016 Licenses $ 15,000 $ — $ 1,356 On-going research and development services 40,575 37,953 41,993 Committee participation — 167 181 Additional development services — — — Consideration for development and commercialization services performed by us, that were not considered performance obligations as of the modification dates, are recognized as collaboration revenue or a reduction of research and development expenses in the period in which they are earned. There was no impact from the adoption of ASC 606 on these obligations. For the years ended December 31, 2018, 2017 and 2016, we recognized the following collaboration revenue and reduction of research and development expenses related to such services (in thousands): Years ended December 31, 2018 2017 2016 Collaboration revenue - related party Development activities $ 1,342 $ — $ 1,192 Commercialization activities 3,744 2,954 170 Reduction of research and development expenses Research and development activities — 14 6,596 For the years ended December 31, 2018, 2017 and 2016, we recognized the following totals of collaboration revenue and reduction of research and development expenses (in thousands): Years ended December 31, 2018 2017 2016 Collaboration revenue - related party $ 60,661 $ 41,074 $ 44,892 Reduction of research and development expenses — 7,811 19,714 The following table presents changes in our contract assets and liabilities during the year ended December 31, 2018 (in thousands): December 31, Additions Deductions December 31, Contract assets Collaboration receivable – related party (1) $ 2,448 $ 28,695 $ (28,681) $ 2,462 Royalty receivable – related party (1) 1,222 7,087 (6,075) 2,234 Contract liabilities Deferred revenue – related party, current and net of current portions (2) 163,640 9,237 (80,358) 92,519 (1) Additions to receivables relate to amounts billed to Celgene for reimbursable costs incurred by us during the reporting period. Deductions to receivables relate to collection of receivables during the reporting period. (2) Additions to deferred revenue relate to consideration from Celgene during the reporting period. Deductions relate to deferred revenue recognized as revenue during the reporting period and the cumulative catch-up adjustment recognized upon adoption of ASC 606 on January 1, 2018. During the year ended December 31, 2018, we recognized the following as revenue due to changes in the contract liability balances (in thousands): Amounts included in the contract liability at the beginning of the period $ 37,590 Performance obligations satisfied in previous periods 469 As of December 31, 2018, the aggregate amount of the transaction price allocated to performance obligations that are partially unsatisfied was $100.3 million. Accounting analysis and revenue recognition – royalty revenue For arrangements that include sales-based royalties and sales-based milestones and in which the license is deemed to be the predominant item to which the royalties relate, we recognize royalty revenue upon the later of (i) when the related sales occur, or (ii) when the performance obligation to which some or all of the royalty has been allocated has been satisfied (or partially satisfied). As the underlying performance obligation, or delivery of the enasidenib license, had been satisfied as of June 2014, royalty revenue is recognized as the related sales occur. During the years ended December 31, 2018, 2017 and 2016, we recognized the following as royalty revenue (in thousands): Years ended December 31, 2018 2017 2016 Royalty revenue – related party $ 7,215 $ 1,937 $ — Accounting analysis and revenue recognition – milestone revenue At each reporting period we evaluate whether milestones are considered probable of being reached and, to the extent that a significant reversal would not occur in future periods, estimate the amount to be included in the transaction price using the most likely amount method. Milestone payments that are not within our control, such as regulatory approvals, are not considered probable of being achieved and are excluded from the transaction price until those approvals are received. During the year ended December 31, 2018, Celgene submitted an MAA to the EMA for IDHIFA® for IDH2 mutant-positive R/R AML. As a result of the filing, we determined that a $15.0 million milestone payment for the filing of a first new drug application equivalent in an ex-U.S. country was considered probable of being reached and that a significant reversal of revenue would not occur in future periods. As the underlying performance obligation, or delivery of the license to IDHIFA®, had been satisfied as of June 2014, the milestone payment was recognized in full as collaboration revenue. During the year ended December 31, 2016, upon the initiation of IDHENTIFY phase 3 study of enasidenib, we earned and received a milestone payment of $25.0 million, which was recognized as collaboration revenue. The next potential milestone expected to be achieved under our collaboration agreements with Celgene is the first regulatory approval in any of China, Japan or a major European country. Achievement of this event will result in a milestone payment of $35.0 million under the 2010 Agreement. CStone Pharmaceuticals In June 2018, we entered into an exclusive license agreement with CStone, or the CStone Agreement, to grant CStone specified intellectual property licenses to enable CStone to develop and commercialize certain products containing ivosidenib in mainland China, Hong Kong, Macau, and Taiwan. We retain development and commercialization rights for the rest of the world. Pursuant to the CStone Agreement, CStone will initially be responsible for the development and commercialization of ivosidenib in AML, cholangiocarcinoma, and, at our discretion, brain cancer indications. Under the terms of the CStone Agreement, we received an initial upfront payment in the amount of $12.0 million and are entitled to receive up to an additional $412.0 million in milestone payments upon the achievement of certain development, regulatory and sales milestone events. Approximately half of the milestone payments are related to the development and commercialization of ivosidenib in AML, cholangiocarcinoma and the other half of the milestone payments are related to brain cancer indications, including glioma. We will also be entitled to receive tiered royalties, ranging from 15% to 19% percent, on annual net sales, if any, of ivosidenib. CStone is responsible for all costs it incurs in developing, obtaining regulatory approval of, and commercializing ivosidenib in China, Hong Kong, Macau, and Taiwan, as well as certain costs incurred by us. During the term of the CStone Agreement, each party and its affiliates are prohibited from developing or commercializing any other compound or product that inhibits IDH1 mutations at specified levels of binding, in the case of CStone, anywhere in the world, and in our case, in China, Hong Kong, Macau, and Taiwan. Termination Unless earlier terminated, the CStone Agreement will expire upon the expiration of the last royalty term for the last licensed product within the scope of the CStone Agreement. At any time after CStone has obtained regulatory approval in mainland China in R/R AML and the last patient has been enrolled in a specified clinical trial (or, if earlier, at any time that CStone acquires or is acquired by an entity with a competing or restricted product), CStone may terminate the CStone Agreement in its entirety by providing us with prior written notice. Either party may, subject to specified cure periods, terminate the CStone Agreement in the event of the other party’s uncured material breach. Either party may terminate the CStone Agreement under specified circumstances relating to the other party’s insolvency. We have the right to terminate the CStone Agreement immediately if CStone or its affiliates or sublicensees or subcontractors challenges the validity, patentability, or enforceability of certain patent rights that relate to ivosidenib and are owned by or licensed to us or our affiliates. Accounting analysis and revenue recognition - collaboration revenue The CStone Agreement was determined to be within the scope of ASC 606. Accordingly, in determining the appropriate amount of revenue to be recognized,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As part of the accounting for the CStone Agreement, we developed assumptions that require judgment to determine the SSP for each performance obligation identified in the contract. We use key assumptions to determine the SSP, which include forecast of revenues, development timelines, reimbursement rates, discount rates and probabilities of technical and regulatory success. 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SSP No. of Performance Obligation(s) Recognition Licenses (1) $ 16.4 million 1 Fully satisfied; recognized upon delivery of license Other services (2) $ 1.7 million 1 As services are delivered, expected to be through September 2019 (1) The SSP was developed by probability weighting multiple cash flow scenarios using the income approach. Our management estimates within the models include the expected, probability-weighted net profits from estimated future sales, an estimate of the direct costs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During the year ended December 31, 2018, we recognized as collaboration revenue the following non-contingent consideration allocated to each performance obligation (in thousands): Under Topic Under Topic Effect of Collaboration revenue – other License $ 12,440 $ 12,000 $ 440 During the year ended December 31, 2018, we recognized $0.2 million as collaboration revenue - other for certain other services provided by us, that were not considered performance obligations as of the inception date of the CStone Agreement. The following table presents changes in our contract assets during the year ended December 31, 2018 (in thousands): December 31, Additions Deductions December 31 Contract assets Collaboration receivable – other (1) $ — $ 12,670 $ (12,000) $ 670 (1) Additions to contract assets relate to receivables from CStone and deductions to contract assets relate to collection of receivables during the reporting period. As of December 31, 2018, the aggregate amount of the transaction price allocated to performance obligations that are partially unsatisfied was $1.3 million. Aurigene Discovery Technologies Limited In April 2017, we entered into a global license agreement with Aurigene Discovery Technologies Limited, or Aurigene, to researc</t>
  </si>
  <si>
    <t>Equity [Abstract]</t>
  </si>
  <si>
    <t>Common StockWe are authorized to issue 125,000,000 shares of our common stock. Holders of common stock are entitled to one vote per share. Additionally, holders of common stock are entitled to receive dividends, if and when declared by our board of directors, and to share ratably in our assets legally available for distribution to our shareholders in the event of liquidation.</t>
  </si>
  <si>
    <t>Share-Based Payments</t>
  </si>
  <si>
    <t>Disclosure of Compensation Related Costs, Share-based Payments [Abstract]</t>
  </si>
  <si>
    <t>Share-Based Payments Stock incentive plans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tock units, or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December 31, 2018, the total number of shares reserved under the 2007 Plan and the 2013 Plan are 7,973,725, and we had 1,856,481 shares available for future issuance under the 2013 Plan.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our Board of Directors. On January 1, 2019, the annual increase for the 2013 Plan resulted in an additional 2,000,000 shares authorized for issuance. Stock options The following table summarizes the stock option activity of all stock incentive plans for the year ended December 31, 2018: Number of Stock Options Weighted- Average Exercise Price Weighted- Average Remaining Contractual Term (in years) Aggregate Intrinsic Value (in thousands) Outstanding at December 31, 2017 5,577,562 $ 49.58 7.27 $ 94,336 Granted 1,346,745 78.10 Exercised (1,125,009) 24.01 Forfeited/Expired (383,229) 76.26 Outstanding at December 31, 2018 5,416,069 $ 60.10 7.30 $ 27,941 Exercisable at December 31, 2018 2,933,538 $ 55.43 6.22 $ 26,559 Vested and expected to vest at December 31, 2018 5,416,069 $ 60.10 7.30 $ 27,941 The weighted-average grant date fair value of options granted was $53.22, $35.24 and $28.41 during the years ended December 31, 2018, 2017 and 2016, respectively. The total intrinsic value of options exercised was $65.1 million, $31.5 million and $26.4 million during the years ended December 31, 2018, 2017 and 2016, respectively. At December 31, 2018, the total unrecognized compensation expense related to unvested stock option awards was $95.1 million, which we expect to recognize over a weighted-average period of approximately 2.58 years. Restricted stock units Upon vesting, each RSU entitles the holder to receive a specified number of shares of our common stock. The following table presents RSU activity for the year ended December 31, 2018: Number of Weighted-Average Unvested shares at December 31, 2017 125,584 $ 47.46 Granted 496,106 78.36 Vested (59,250) 42.11 Forfeited (30,296) 72.14 Unvested shares at December 31, 2018 532,144 $ 75.45 As of December 31, 2018, there was approximately $27.2 million of total unrecognized compensation expense related to RSUs, which we expect to be recognized over a weighted-average period of 1.92 years. Performance-based stock units At the achievement of the performance-based and service-based vesting criteria, each PSU entitles the holder to receive a specified number of shares of our common stock. The following table presents PSU activity for the year ended December 31, 2018: Number of Weighted-Average Unvested shares at December 31, 2017 176,186 $ 52.98 Granted 4,000 79.05 Vested (2,000) 79.05 Forfeited (9,155) 64.44 Unvested shares at December 31, 2018 169,031 $ 52.67 2013 Employee Stock Purchase Plan In June 2013, our Board of Directors adopted, and in July 2013 our stockholders approved, the 2013 Employee Stock Purchase Plan, or the 2013 ESPP. We issued 53,255 shares and 59,651 shares during the years ended December 31, 2018 and 2017, respectively, under the 2013 ESPP. The 2013 ESPP provides participating employees with the opportunity to purchase up to an aggregate of 327,272 shares of our common stock. As of December 31, 2018, we had 160,536 shares available for future issuance under the 2013 ESPP. Stock-based compensation expense During the years ended December 31, 2018, 2017 and 2016, we recorded stock-based compensation expense for employee and non-employee stock options and performance-based stock options, RSUs, PSUs and ESPP shares. Stock-based compensation expense by award type included within the consolidated statements of operations is as follows (in thousands): Years Ended December 31, 2018 2017 2016 Stock options and performance-based stock options $ 51,460 $ 43,997 $ 39,351 Restricted stock units 12,032 2,858 1,964 Performance-based stock units 8,717 — — Employee Stock Purchase Plan 1,148 954 771 Total stock-based compensation expense $ 73,357 $ 47,809 $ 42,086 Expenses related to equity-based awards were allocated as follows in the consolidated statements of operations (in thousands): Years Ended December 31, 2018 2017 2016 Research and development expense $ 41,982 $ 30,807 $ 25,386 Selling, general and administrative expense 31,375 17,002 16,700 $ 73,357 $ 47,809 $ 42,086 No related tax benefits were recognized for the years ended December 31, 2018, 2017 and 2016. 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 Years Ending December 31, 2018 2017 2016 Risk-free interest rate 2.71 % 2.05 % 1.42 % Expected dividend yield — — — Expected term (in years) 6.06 6.05 6.05 Expected volatility 76.62 % 77.73 % 72.84 % Expected term We use the “simplified method” as prescribed by the Securities and Exchange Commission Staff Accounting Bulletin No. 107, Share Based Payments , to estimate the expected term of stock option grants. Under this approach, the weighted-average expected life is presumed to be the average of the contractual term of ten years and the weighted-average vesting term of the stock options, taking into consideration multiple vesting tranches. We utilize this method due to lack of historical data and the plain-vanilla nature of our share-based awards. Volatility We use a weighted-average of expected volatility based on the volatilities of a representative group of publicly traded biopharmaceutical companies, including ourselves. The expected volatility has been determined using a weighted-average of the historical volatilities of the representative group of companies for a period equal to the expected term of the option grant. Risk-free rate The risk-free rate is based on the yield curve of U.S. Treasury securities with periods commensurate with the expected term of the options being valued. Dividends We have never paid, and do not anticipate paying, any cash dividends in the foreseeable future, and, therefore, use an expected dividend yield of zero in the option-pricing model. Forfeitures We account for forfeitures as they occur and, therefore, do not estimate forfeitures.</t>
  </si>
  <si>
    <t>Income Taxes</t>
  </si>
  <si>
    <t>Income Tax Disclosure [Abstract]</t>
  </si>
  <si>
    <t>Income Taxes The domestic and foreign components of loss before income taxes are as follows (in thousands): Years Ended December 31, 2018 2017 2016 Domestic $ (311,159) $ (290,423) $ (179,896) Foreign (34,869) (24,247) (18,575) Total $ (346,028) $ (314,670) $ (198,471) We did not have any provision for income taxes for the years ended December 31, 2018, 2017 and 2016. A reconciliation of the expected income tax benefit (expense) computed using the federal statutory income tax rate to our effective income tax rate is as follows for the years ended December 31, 2018, 2017 and 2016: Years Ended December 31, 2018 2017 2016 Income tax benefit computed at federal statutory tax rate 21.0 % 35.0 % 35.0 % State taxes, net of federal benefit 0.8 % 4.0 % 2.9 % Change in valuation allowance (28.4) % (19.4) % (43.4) % General business credits and other credits 5.7 % 10.4 % 9.5 % Permanent differences and other adjustments (0.7) % — % (0.3) % Incentive stock options 2.2 % 0.3 % (1.8) % Foreign rate differential (0.6) % (1.6) % (1.9) % Impact of federal rate change — % (28.7) % — % Total — % — % — % Deferred income taxes reflect the net tax effects of temporary differences between the carrying amount of assets and liabilities for financial reporting purposes and the amounts used for income tax purposes. Significant components of our deferred tax assets and liabilities for the years ended December 31, 2018 and 2017 are as follows (in thousands): December 31, 2018 2017 Deferred tax assets: Net operating loss carryforwards $ 211,563 $ 131,165 Deferred revenue 21,956 41,243 Tax credit carryforwards 120,605 100,791 Purchased intangible assets 3,204 3,906 Stock-based compensation 27,636 20,539 Deferred rent 4,458 5,042 Non-deductible accruals and reserves, including inventory 4,900 3,778 Total deferred tax assets 394,322 306,464 Depreciation and amortization (3,569) (4,549) Less: valuation allowance (390,753) (301,915) Net deferred taxes $ — $ — In December 2017, the Tax Cuts and Jobs Act, or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90.0 million to income tax expense in continuing operations and a corresponding reduction in the valuation allowance. As a result, there was no impact on our consolidated statements of operations from the reduction in tax rate. The other provisions of the TCJA did not have a material impact on the consolidated financial statements. As of December 31, 2018, we had net operating loss carryforwards, or NOLs, available to reduce federal, state and foreign income taxes of approximately $774.8 million, $586.4 million and $80.8 million, respectively. If not utilized, these NOLs begin to expire in 2033 (for pre-2018 NOLs), 2032 and 2022, respectively. Approximately $311.5 million of federal NOLs can be carried forward indefinitely. At December 31, 2018, we also had available research and development tax credits for federal and state income tax purposes of approximately $24.4 million and $11.9 million, respectively. If not utilized, the credits begin to expire in 2027 and 2020 for federal and state income tax purposes, respectively. We engaged in clinical testing activities and incurred expenses that qualify for the federal orphan drug tax credit. At December 31, 2018, we had available orphan drug tax credits for federal purposes only of approximately $86.8 million. If not utilized, the orphan drug credits begin to expire in 2035. As provided by Section 382 of the Internal Revenue Code of 1986, or Section 382, and similar state provisions, utilization of NOLs and tax credit carryforwards may be subject to substantial annual limitations due to ownership change limitations that have previously occurred or that could occur in the future.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 As required by ASC 740, we have evaluated the positive and negative evidence bearing upon the realizability of our deferred tax assets. Based on the weight of available evidence, both positive and negative, we recorded a valuation allowance of $390.8 million and $301.9 million as of December 31, 2018 and December 31, 2017, respectively, because we have determined that it is more likely than not that these assets will not be fully realized. The valuation allowance increased by $88.8 million and $93.9 million for the years ended December 31, 2018 and, 2017, respectively.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The following table presents our unrecognized tax benefits activity for the years ended December 31, 2018 and 2017 (in thousands): December 31, 2018 2017 Unrecognized tax benefits at Unrecogized tax benefits at the beginning of the year $ 11,263 $ — Gross increases - current period tax positions 3,025 11,263 Unrecognized tax benefits at Unrecognized tax benefits at the end of the year $ 14,288 $ 11,263 The uncertain tax position does not impact our effective income tax rate due to the full valuation allowance. We are subject to taxation in the United States and Switzerland. The statute of limitations for assessment by the IRS and state tax authorities is open for tax years ending December 31, 2018, 2017, 2016, and 2015, although carryforward attributes that were generated for tax years prior to 2015 may still be adjusted upon examination by the IRS or state tax authorities if they either have been, or will be, used in a future period. The statute of limitations for assessment in Switzerland remains open for tax year ending December 31, 2018, 2017, 2016, and 2015. There are currently no federal, state or foreign audits in progress.</t>
  </si>
  <si>
    <t>Defined Contribution Benefit Plan</t>
  </si>
  <si>
    <t>Retirement Benefits [Abstract]</t>
  </si>
  <si>
    <t>Defined Contribution Benefit PlanWe sponsor a 401(k) retirement plan, in which substantially all of our full-time employees are eligible to participate. Participants may contribute a percentage of their annual compensation to this plan, subject to statutory limitations. We will make matching contributions equal to 100% of the employee’s contributions, subject to a maximum of 4% of eligible compensation.</t>
  </si>
  <si>
    <t>Net Loss per Share</t>
  </si>
  <si>
    <t>Earnings Per Share [Abstract]</t>
  </si>
  <si>
    <t xml:space="preserve">Net Loss per Share Since we had a net loss for all periods presented, the effect of all potentially dilutive securities is anti-dilutive. Accordingly, basic and diluted net loss per share was the same for the years ended December 31, 2018, 2017 and 2016. The following common stock equivalents were excluded from the calculation of diluted net loss per share applicable to common stockholders for the periods indicated because including them would have had an anti-dilutive effect: Years ended December 31, 2018 2017 2016 Stock options 5,416,069 5,577,562 5,218,880 Restricted stock units 532,144 125,584 77,050 Performance-based stock units 169,031 — — Employee Stock Purchase Plan shares 32,304 22,062 24,018 6,149,548 5,725,208 5,319,948 </t>
  </si>
  <si>
    <t>Selected Quarterly Financial Data (Unaudited)</t>
  </si>
  <si>
    <t>Quarterly Financial Information Disclosure [Abstract]</t>
  </si>
  <si>
    <t>Selected Quarterly Financial Data (Unaudited) The following table contains quarterly financial information for 2018 and 2017 (in thousands, except per share data): 2018 First Second Third Fourth Total revenue $ 8,762 $ 40,414 $ 15,198 $ 30,013 Loss from operations (94,012) (72,949) (99,162) (96,356) Net loss (90,825) (68,745) (94,664) (91,794) Net loss per share – basic and diluted (1.63) (1.19) (1.63) (1.58) 2017 First Second Third Fourth Total revenue $ 10,508 $ 11,346 $ 11,358 $ 9,799 Loss from operations (67,047) (84,600) (79,017) (90,130) Net loss (66,166) (83,082) (77,137) (88,285) Net loss per share – basic and diluted (1.56) (1.78) (1.59) (1.81)</t>
  </si>
  <si>
    <t>Summary of Significant Accounting Policies (Policies)</t>
  </si>
  <si>
    <t>Principles of consolidation</t>
  </si>
  <si>
    <t>Principles of consolidation The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enerally accepted accounting principles, or U.S. GAAP.</t>
  </si>
  <si>
    <t>Use of estimates</t>
  </si>
  <si>
    <t>Use of estimate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 and expenses during the reporting period. We base our estimates on historical experience and on various other assumptions that are believed to be reasonable under the circumstances. Actual results could differ from those estimates.</t>
  </si>
  <si>
    <t>Cash and cash equivalents We consider highly liquid investments with a maturity of three months or less when purchased to be cash equivalents. Cash equivalents are stated at fair value.</t>
  </si>
  <si>
    <t>Marketable securities Marketable securities at December 31, 2018 and 2017 consisted of investments in certificates of deposit,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ccounting Standards Codification, or ASC, 320, Investments – Debt and Equity Securities .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At December 31, 2018 and 2017, we held both current and non-current investments. Investments classified as current have maturities of less than one year. Investments classified as non-current are those that: (i) have a maturity of one We review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we experience a credit loss, have the intent to sell the marketable security, or if it is more likely than not that we will be required to sell the marketable security before recovery of the amortized cost basis. Evidence considered in this assessment includes reasons for the impairment, compliance with our investment policy, the severity and the duration of the impairment, and changes in value subsequent to the end of the period.</t>
  </si>
  <si>
    <t>Fair value measurements</t>
  </si>
  <si>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18 or 2017. There have been no changes to the valuation methods during the years ended December 31, 2018 and 2017. We evaluate transfers between levels at the end of each reporting period. The carrying amounts of collaboration receivable – related party, royalty receivable – related party, tenant improvement and other receivables, prepaid expenses and other current assets, accounts payable, and accrued expenses approximate their fair values due to their short-term maturities.</t>
  </si>
  <si>
    <t>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t>
  </si>
  <si>
    <t>Concentrations of credit risk</t>
  </si>
  <si>
    <t>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We are also subject to credit risk on our receivables, including trade receivables from our customers and collaboration and royalty receivables from Celgene and CStone Pharmaceuticals, or CStone. Concentrations of credit risk with respect to receivables, which are typically unsecured, are somewhat mitigated due to the number of customers using our products. Our trade receivables arise from product sales in the U.S. and have standard payment terms that generally require payment within 30 to 60 days. We have evaluated the creditworthiness of our customers, including Celgene, and determined them to be creditworthy. To date we have not experienced any losses with respect to our receivables.</t>
  </si>
  <si>
    <t>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TIBSOVO®, by the FDA on July 20, 2018 for the treatment of adult patients with R/R AML with susceptible IDH1 mutation as detected by an FDA-approved test, we began to capitalize inventories of TIBSOVO®. We perform an assessment of the recoverability of capitalized inventory during each reporting period and write down any excess and obsolete inventory to its estimated net realizable value in the period in which the impairment is first identified. Such impairment charges, should they occur, are recorded as a component of cost of sales in the condensed consolidated statements of operations. The determination of whether inventory costs will be realizable requires the use of estimates by management. If</t>
  </si>
  <si>
    <t>Property and equipment</t>
  </si>
  <si>
    <t>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18.</t>
  </si>
  <si>
    <t>Revenue from Contracts with Customers</t>
  </si>
  <si>
    <t>Revenue from Contracts with Customers In May 2014, the Financial Accounting Standards Board, or FASB, issued Accounting Standards Update, or ASU, 2014-09, R 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e FASB subsequently issued the following amendments to ASU 2014-09 that have the same effective date and transition date: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Revenue from Contracts with Customers . We adopted these amendments with ASU 2014-09, collectively referred to as ASC 606. We adopted ASC 606 effective January 1, 2018, using the modified retrospective method. Under ASC 606, revenue is recognized when the customer obtains control of promised goods or services, in an amount that reflects the consideration that we expect to receive in exchange for those goods or services. To determine revenue recognition for arrangements that we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For a complete discussion of accounting for net product revenue and license, collaboration and other revenues, see Note 9, Product Revenue, and Note 10, Collaboration and License Agreements . Revenues for the years ended December 31, 2017 and 2016 were recognized under ASC 605, Revenue Recognition . In accordance with ASC 605,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current and amounts not expected to be recognized as revenue within the 12 months following the balance sheet date are classified as non-current. Adoption of ASC 606 We adopted ASC 606 using the modified retrospective method. Under this method, we recognized the cumulative effect of the change in the opening balance of accumulated deficit in the current period condensed consolidated balance sheet.</t>
  </si>
  <si>
    <t>Cost of Sales</t>
  </si>
  <si>
    <t>Cost of SalesCost of sales consists primarily of manufacturing costs of TIBSOVO®. Based on our policy to expense costs associated with the manufacturing of our products prior to regulatory approval, certain of the manufacturing costs associated with product shipments of TIBSOVO® recorded during the year ended December 31, 2018 were expensed prior to July 20, 2018 and, therefore, are not included in costs of sales during the current period.</t>
  </si>
  <si>
    <t>Research and development costs</t>
  </si>
  <si>
    <t>Research and development costs Research and development costs are expensed as incurred. These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compensation We account for stock-based compensation awards in accordance with ASC 718, Compensation –Stock Compensation, or ASC 718. For stock-based awards granted to employees and to members of the board of directors for their services and for participation in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 In 2017, we adopted ASU 2016-09, Compensation—Stock Compensation (Topic 718): Improvements to Employee Share-Based Payment Accounting , which simplifies several aspects of the accounting for employee share-based payment transactions, including income tax consequences, classification of awards as either equity or liabilities, and classification in the statement of cash flows. Upon adoption of this standard, we recorded a cumulative-effect adjustment of approximately $32.7 million through retained earnings and deferred tax assets.</t>
  </si>
  <si>
    <t>Income taxes</t>
  </si>
  <si>
    <t>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unrealized gains and losses on available-for-sale securities. Accumulated other comprehensive loss consists entirely of unrealized gains and losses from available-for-sale securities as of December 31, 2018 and 2017.</t>
  </si>
  <si>
    <t>Net loss per share</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restricted stock units, performance-based stock units for which the performance vesting conditions have been met, and employee stock purchase plan shares are considered to be common stock equivalents but are excluded from the calculation of diluted net loss per share as their effect would be anti-dilutive.</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t>
  </si>
  <si>
    <t>Recent accounting pronouncements</t>
  </si>
  <si>
    <t>Recent accounting pronouncements Leases In February 2016, the FASB issued ASU 2016-02, Leases (Topic 842) , which was codified as ASC 842, Leases , and amended through subsequent ASUs. We adopted ASC 842 effective January 1, 2019 using the modified retrospective transition approach and elected the package of practical expedients, both provided for under ASU 2018-11, Leases (Topic 842): Targeted Improvements . The package of practical expedients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We have substantially completed our assessment over the impact of the standard and determined that only material leases that we hold are our building leases. Upon adoption of the standard, we preliminarily expect to record a right of use asset and lease liability of approximately $50.0 million on our consolidated balance sheets. The finalization of our assessment may result in significant changes to our estimates that may materially impact our preliminary estimate of the cumulative effect. The tax impact of the adoption will also be recorded through accumulated deficit with an offset to the valuation allowance. The only impact of the adoption is on disclosures presented in Note 13, Income Taxes . Other Recent Accounting Pronouncements Other accounting standards that have been issued by the FASB or other standards-setting bodies that do not require adoption until a future date are not expected to have a material impact on our financial statements upon adoption.</t>
  </si>
  <si>
    <t>Subsequent events</t>
  </si>
  <si>
    <t>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si>
  <si>
    <t>Summary of Significant Accounting Policies (Tables)</t>
  </si>
  <si>
    <t>Estimated Useful Lives of Property and Equipment</t>
  </si>
  <si>
    <t>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t>
  </si>
  <si>
    <t>Schedule of Impact of New Accounting Pronouncements</t>
  </si>
  <si>
    <t xml:space="preserve">The impact of the cumulative effect of the accounting changes upon the adoption of the standard is as follows (in thousands): December 31, Cumulative January 1, Deferred revenue – related party, current and net of current portions $ 163,640 $ (39,456) $ 124,184 Accumulated deficit (798,061) 39,456 (758,605) The following tables summarize the effects of adopting ASC 606 on our consolidated financial statements (in thousands, except per share data): Consolidated Balance Sheets December 31, 2018 Under Topic Under Topic Effect of Accounts receivable, net $ 5,076 $ 5,076 $ — Collaboration receivable – related party 2,462 2,462 — Collaboration receivable – other 670 230 440 Total current assets 613,780 613,340 440 Total assets 858,457 858,017 440 Deferred revenue – related party 32,710 29,133 3,577 Total current liabilities 93,503 89,926 3,577 Deferred revenue, net of current portion – related party 59,809 101,180 (41,371) Total liabilities 170,920 208,714 (37,794) Accumulated deficit (1,104,633) (1,142,867) 38,234 Total stockholders’ equity 687,537 649,303 38,234 Total liabilities and stockholders’ equity 858,457 858,017 440 Consolidated Statements of Operations Year ended December 31, 2018 Under Topic Under Topic Effect of Product revenue, net $ 13,841 $ 13,841 $ — Collaboration revenue – related party 60,661 58,994 1,667 Collaboration revenue – other 12,670 12,230 440 Total revenue 94,387 92,280 2,107 Research and development expense 341,324 337,995 3,329 Total cost and expenses 456,866 453,537 3,329 Loss from operations (362,479) (361,257) (1,222) Net loss (346,028) (344,806) (1,222) Net loss per share – basic and diluted (6.03) (6.01) (0.02) Consolidated Statements of Comprehensive Loss Year ended December 31, 2018 Under Topic Under Topic Effect of Net loss $ (346,028) $ (344,806) $ (1,222) Comprehensive loss (346,810) (345,588) (1,222) Consolidated Statements of Cash Flows Year ended December 31, 2018 Under Topic Under Topic Effect of Net loss $ (346,028) $ (344,806) $ (1,222) Adjustments to reconcile net loss to net cash used in operating activities: Accounts receivable, net (5,076) (5,076) — Collaboration receivable – related party (14) (14) — Collaboration receivable – other (670) (230) (440) Deferred revenue – related party (31,665) (33,327) 1,662 </t>
  </si>
  <si>
    <t>Fair Value Measurements (Tables)</t>
  </si>
  <si>
    <t>Cash Equivalents and Marketable Securities Measured at Fair Value on a Recurring Basis</t>
  </si>
  <si>
    <t xml:space="preserve">The following table summarizes our cash equivalents and marketable securities measured at fair value on a recurring basis as of December 31, 2018 (in thousands): Level 1 Level 2 Level 3 Total Cash equivalents $ 42,673 $ 1,999 $ — $ 44,672 Marketable securities: Certificates of deposit — 956 — 956 U.S. Treasuries — 242,961 — 242,961 Government securities — 145,213 — 145,213 Corporate debt securities — 345,789 — 345,789 $ 42,673 $ 736,918 $ — $ 779,591 </t>
  </si>
  <si>
    <t>Marketable Securities (Tables)</t>
  </si>
  <si>
    <t>Summary of Marketable Securities</t>
  </si>
  <si>
    <t xml:space="preserve">Marketable securities at December 31, 2018 consisted of the following (in thousands): Amortized Unrealized Unrealized Fair Current: Certificates of deposit $ 960 $ — $ (4) $ 956 U.S. Treasuries 231,101 7 (228) 230,880 Government securities 75,335 — (121) 75,214 Corporate debt securities 208,233 — (483) 207,750 Non-current: U.S. Treasuries 12,202 4 (125) 12,081 Government securities 70,177 10 (188) 69,999 Corporate debt securities 139,082 12 (1,055) 138,039 Total marketable securities $ 737,090 $ 33 $ (2,204) $ 734,919 Marketable securities at December 31, 2017 consisted of the following (in thousands): Amortized Cost Unrealized Gains Unrealized Losses Fair Value Current: Certificates of deposit $ 8,081 $ — $ (11) $ 8,070 U.S. Treasuries 113,852 — (119) 113,733 Government securities 44,421 — (57) 44,364 Corporate debt securities 155,222 — (177) 155,045 Non-current: Certificates of deposit 960 — (8) 952 U.S. Treasuries 36,165 — (311) 35,854 Government securities 23,992 — (182) 23,810 Corporate debt securities 83,722 — (524) 83,198 Total marketable securities $ 466,415 $ — $ (1,389) $ 465,026 </t>
  </si>
  <si>
    <t>Property and Equipment, net (Tables)</t>
  </si>
  <si>
    <t>Summary of Property and Equipment</t>
  </si>
  <si>
    <t xml:space="preserve">Property and equipment, net consisted of the following (in thousands): December 31, 2018 2017 Laboratory equipment $ 20,165 $ 17,524 Computer equipment and software 5,449 4,293 Leasehold improvements 22,084 20,322 Furniture and fixtures 1,065 752 Office equipment 407 319 Construction in progress 1,302 618 Total property and equipment 50,472 43,828 Less: accumulated depreciation (26,152) (19,397) Total property and equipment, net $ 24,320 $ 24,431 </t>
  </si>
  <si>
    <t>Inventory (Tables)</t>
  </si>
  <si>
    <t>Schedule of Inventory</t>
  </si>
  <si>
    <t xml:space="preserve">Inventory consisted of the following (in thousands): December 31, 2018 2017 Raw materials $ — $ — Work-in-process 788 — Finished goods 81 — Total Inventory $ 869 $ — </t>
  </si>
  <si>
    <t>Accrued Expenses (Tables)</t>
  </si>
  <si>
    <t>Summary of Accrued Expenses</t>
  </si>
  <si>
    <t xml:space="preserve">Accrued expenses and other current liabilities consisted of the following (in thousands): December 31, 2018 2017 Accrued compensation $ 20,843 $ 15,693 Accrued research and development costs 14,777 14,849 Accrued professional fees 5,441 3,140 Accrued other 1,086 349 Total accrued expenses $ 42,147 $ 34,031 </t>
  </si>
  <si>
    <t>Commitments and Contingent Liabilities (Tables)</t>
  </si>
  <si>
    <t>Summary of Future Annual Minimum Lease Payments Due Under Operating Leases</t>
  </si>
  <si>
    <t xml:space="preserve">As of December 31, 2018, minimum rental commitments under non-cancelable leases, for each of the next five years and total thereafter were as follows (in thousands): 2019 $ 12,759 2020 13,135 2021 13,473 2022 15,552 2023 17,145 Thereafter 19,223 $ 91,287 </t>
  </si>
  <si>
    <t>Product Revenue (Tables)</t>
  </si>
  <si>
    <t>Schedule of Product Revenue Allowance and Reserves</t>
  </si>
  <si>
    <t xml:space="preserve">The following table summarizes balances and activity in each of the product revenue allowance and reserve categories for the year ended December 31, 2018 (in thousands): Contractual Government Returns Total Balance at December 31, 2017 — — — — Current provisions relating to sales in the current year 1,777 422 334 2,533 Adjustments relating to prior years — — — — Payments/returns relating to sales in the current year (1,185) (97) — (1,282) Payments/returns relating to sales in the prior years — — — — Balance at December 31, 2018 592 325 334 1,251 </t>
  </si>
  <si>
    <t>Schedule of Revenue Related Reserves</t>
  </si>
  <si>
    <t xml:space="preserve">Total revenue-related reserves above, included in our condensed consolidated balance sheets, are summarized as follows (in thousands): December 31, Reduction of accounts receivable $ 326 Component of accrued expenses 925 Total revenue-related reserves $ 1,251 </t>
  </si>
  <si>
    <t>Schedule of Changes in Contract Assets and Liabilities</t>
  </si>
  <si>
    <t xml:space="preserve">The following table presents changes in our contract assets and liabilities during the year ended December 31, 2018 (in thousands): December 31, Additions Deductions December 31, Contract assets Accounts receivable, net (1) $ — $ 16,374 $ (11,298) $ 5,076 </t>
  </si>
  <si>
    <t>Collaboration and License Agreements (Tables)</t>
  </si>
  <si>
    <t>Schedule of Milestone-Based Payments Associated With 2016 Agreement</t>
  </si>
  <si>
    <t xml:space="preserve">We are eligible to receive the following milestone-based payments associated with the 2016 Agreement: Program Milestone Amount 65/35 program in IO field Specified clinical development event $25.0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t>
  </si>
  <si>
    <t>Schedule of Satisfied and Unsatisfied Performance Obligations</t>
  </si>
  <si>
    <t>The satisfied and unsatisfied performance obligations at the time of the ASC 606 adoption, each of which are considered by us to be distinct within the context of the contract, their SSP, the method of recognizing the allocated consideration, and the period through which they are expected to be recognized are as follows: Performance SSP No. of Performance Recognition Fully satisfied at time of adoption Licenses (1) $ 86.7 million 4 Fully satisfied; recognized upon adoption of ASC 606 Research and development services (2) $ 350.7 million 10 Fully satisfied; recognized upon adoption of ASC 606 Partially satisfied at time of adoption Research and development services (2) $ 266.6 million 6 Proportionally as services are delivered over the performance period, expected to be through September 2022 (3)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and using internal full time equivalent costs to support the development services. (3) We determined that recognizing revenue on a proportional basis using the ratio of effort incurred to date compared to the total estimated effort required to complete the performance obligation best depicts the satisfaction of our obligations under the Collaboration Agreements.</t>
  </si>
  <si>
    <t>Schedule of Impact of New Accounting Pronouncements, Impact on Collaboration Revenue</t>
  </si>
  <si>
    <t>During the year ended December 31, 2018, we recognized the following as collaboration revenue (in thousands): Performance Obligation Under Topic Under Topic Effect of Collaboration revenue - related party Licenses $ 15,000 $ 15,000 $ — Research and development services 40,575 38,733 1,842 Committee participation — 175 (175) Reduction of research and development expenses Development services — 3,329 (3,329)</t>
  </si>
  <si>
    <t>Summary of Multiple-deliverable Arrangements Revenue, Allocated to Each Performance Obligation</t>
  </si>
  <si>
    <t xml:space="preserve">During the years ended December 31, 2018, 2017 and 2016, we recognized as collaboration revenue the following non-contingent consideration allocated to each performance obligation (in thousands): Years ended December 31, 2018 2017 2016 Licenses $ 15,000 $ — $ 1,356 On-going research and development services 40,575 37,953 41,993 Committee participation — 167 181 Additional development services — — — </t>
  </si>
  <si>
    <t>Summary of Multiple-deliverable Arrangements Revenue</t>
  </si>
  <si>
    <t xml:space="preserve">For the years ended December 31, 2018, 2017 and 2016, we recognized the following collaboration revenue and reduction of research and development expenses related to such services (in thousands): Years ended December 31, 2018 2017 2016 Collaboration revenue - related party Development activities $ 1,342 $ — $ 1,192 Commercialization activities 3,744 2,954 170 Reduction of research and development expenses Research and development activities — 14 6,596 For the years ended December 31, 2018, 2017 and 2016, we recognized the following totals of collaboration revenue and reduction of research and development expenses (in thousands): Years ended December 31, 2018 2017 2016 Collaboration revenue - related party $ 60,661 $ 41,074 $ 44,892 Reduction of research and development expenses — 7,811 19,714 </t>
  </si>
  <si>
    <t xml:space="preserve">The following table presents changes in our contract assets and liabilities during the year ended December 31, 2018 (in thousands): December 31, Additions Deductions December 31, Contract assets Collaboration receivable – related party (1) $ 2,448 $ 28,695 $ (28,681) $ 2,462 Royalty receivable – related party (1) 1,222 7,087 (6,075) 2,234 Contract liabilities Deferred revenue – related party, current and net of current portions (2) 163,640 9,237 (80,358) 92,519 (1) Additions to receivables relate to amounts billed to Celgene for reimbursable costs incurred by us during the reporting period. Deductions to receivables relate to collection of receivables during the reporting period. (2) Additions to deferred revenue relate to consideration from Celgene during the reporting period. Deductions relate to deferred revenue recognized as revenue during the reporting period and the cumulative catch-up adjustment recognized upon adoption of ASC 606 on January 1, 2018. During the year ended December 31, 2018, we recognized the following as revenue due to changes in the contract liability balances (in thousands): Amounts included in the contract liability at the beginning of the period $ 37,590 Performance obligations satisfied in previous periods 469 </t>
  </si>
  <si>
    <t>Schedule of Royalty Revenue</t>
  </si>
  <si>
    <t xml:space="preserve">During the years ended December 31, 2018, 2017 and 2016, we recognized the following as royalty revenue (in thousands): Years ended December 31, 2018 2017 2016 Royalty revenue – related party $ 7,215 $ 1,937 $ — </t>
  </si>
  <si>
    <t>Summary of Performance Obligations, CStone Agreement</t>
  </si>
  <si>
    <t>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SSP No. of Performance Obligation(s) Recognition Licenses (1) $ 16.4 million 1 Fully satisfied; recognized upon delivery of license Other services (2) $ 1.7 million 1 As services are delivered, expected to be through September 2019 (1) The SSP was developed by probability weighting multiple cash flow scenarios using the income approach. Our management estimates within the models include the expected, probability-weighted net profits from estimated future sales, an estimate of the direct costs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t>
  </si>
  <si>
    <t>Summary of Multiple-deliverable Arrangements Revenue, Allocated to Each Performance Obligation, CStone Agreement</t>
  </si>
  <si>
    <t xml:space="preserve">During the year ended December 31, 2018, we recognized as collaboration revenue the following non-contingent consideration allocated to each performance obligation (in thousands): Under Topic Under Topic Effect of Collaboration revenue – other License $ 12,440 $ 12,000 $ 440 </t>
  </si>
  <si>
    <t>Schedule of Changes in Contract Assets and Liabilities, CStone Agreement</t>
  </si>
  <si>
    <t>The following table presents changes in our contract assets during the year ended December 31, 2018 (in thousands): December 31, Additions Deductions December 31 Contract assets Collaboration receivable – other (1) $ — $ 12,670 $ (12,000) $ 670 (1) Additions to contract assets relate to receivables from CStone and deductions to contract assets relate to collection of receivables during the reporting period.</t>
  </si>
  <si>
    <t>Share-Based Payments (Tables)</t>
  </si>
  <si>
    <t>Summary of Company's Stock Option Activity of all Stock Incentive Plans</t>
  </si>
  <si>
    <t xml:space="preserve">The following table summarizes the stock option activity of all stock incentive plans for the year ended December 31, 2018: Number of Stock Options Weighted- Average Exercise Price Weighted- Average Remaining Contractual Term (in years) Aggregate Intrinsic Value (in thousands) Outstanding at December 31, 2017 5,577,562 $ 49.58 7.27 $ 94,336 Granted 1,346,745 78.10 Exercised (1,125,009) 24.01 Forfeited/Expired (383,229) 76.26 Outstanding at December 31, 2018 5,416,069 $ 60.10 7.30 $ 27,941 Exercisable at December 31, 2018 2,933,538 $ 55.43 6.22 $ 26,559 Vested and expected to vest at December 31, 2018 5,416,069 $ 60.10 7.30 $ 27,941 </t>
  </si>
  <si>
    <t>Unvested Stock Unit Activity</t>
  </si>
  <si>
    <t xml:space="preserve">The following table presents RSU activity for the year ended December 31, 2018: Number of Weighted-Average Unvested shares at December 31, 2017 125,584 $ 47.46 Granted 496,106 78.36 Vested (59,250) 42.11 Forfeited (30,296) 72.14 Unvested shares at December 31, 2018 532,144 $ 75.45 </t>
  </si>
  <si>
    <t>Schedule of Performance-Based Units</t>
  </si>
  <si>
    <t xml:space="preserve">The following table presents PSU activity for the year ended December 31, 2018: Number of Weighted-Average Unvested shares at December 31, 2017 176,186 $ 52.98 Granted 4,000 79.05 Vested (2,000) 79.05 Forfeited (9,155) 64.44 Unvested shares at December 31, 2018 169,031 $ 52.67 </t>
  </si>
  <si>
    <t>Schedule of Stock-Based Compensation Expense by Award Type Included Within the Condensed Consolidated Statements of Operations</t>
  </si>
  <si>
    <t xml:space="preserve">Stock-based compensation expense by award type included within the consolidated statements of operations is as follows (in thousands): Years Ended December 31, 2018 2017 2016 Stock options and performance-based stock options $ 51,460 $ 43,997 $ 39,351 Restricted stock units 12,032 2,858 1,964 Performance-based stock units 8,717 — — Employee Stock Purchase Plan 1,148 954 771 Total stock-based compensation expense $ 73,357 $ 47,809 $ 42,086 </t>
  </si>
  <si>
    <t>Stock-Based Compensation Expense for Employee and Non-Employee Stock Options, Restricted Stock Units, Performance-Based Stock Options, Performance-Based Stock Units and Employee Stock Purchase Plan Shares</t>
  </si>
  <si>
    <t xml:space="preserve">Expenses related to equity-based awards were allocated as follows in the consolidated statements of operations (in thousands): Years Ended December 31, 2018 2017 2016 Research and development expense $ 41,982 $ 30,807 $ 25,386 Selling, general and administrative expense 31,375 17,002 16,700 $ 73,357 $ 47,809 $ 42,086 </t>
  </si>
  <si>
    <t>Schedule of Grant Date Fair Value Option Award Weighted Average Assumptions Used</t>
  </si>
  <si>
    <t>The following table summarizes the weighted average assumptions used in calculating the grant date fair value of the awards: Years Ending December 31, 2018 2017 2016 Risk-free interest rate 2.71 % 2.05 % 1.42 % Expected dividend yield — — — Expected term (in years) 6.06 6.05 6.05 Expected volatility 76.62 % 77.73 % 72.84 %</t>
  </si>
  <si>
    <t>Income Taxes (Tables)</t>
  </si>
  <si>
    <t>Schedule of Domestic and Foreign Components of Loss Before Income Taxes</t>
  </si>
  <si>
    <t>The domestic and foreign components of loss before income taxes are as follows (in thousands): Years Ended December 31, 2018 2017 2016 Domestic $ (311,159) $ (290,423) $ (179,896) Foreign (34,869) (24,247) (18,575) Total $ (346,028) $ (314,670) $ (198,471)</t>
  </si>
  <si>
    <t>Reconciliation of Expected Income Tax Benefit (Expense) Computed Using Federal Statutory Income Tax Rate</t>
  </si>
  <si>
    <t>A reconciliation of the expected income tax benefit (expense) computed using the federal statutory income tax rate to our effective income tax rate is as follows for the years ended December 31, 2018, 2017 and 2016: Years Ended December 31, 2018 2017 2016 Income tax benefit computed at federal statutory tax rate 21.0 % 35.0 % 35.0 % State taxes, net of federal benefit 0.8 % 4.0 % 2.9 % Change in valuation allowance (28.4) % (19.4) % (43.4) % General business credits and other credits 5.7 % 10.4 % 9.5 % Permanent differences and other adjustments (0.7) % — % (0.3) % Incentive stock options 2.2 % 0.3 % (1.8) % Foreign rate differential (0.6) % (1.6) % (1.9) % Impact of federal rate change — % (28.7) % — % Total — % — % — %</t>
  </si>
  <si>
    <t>Company's Deferred Tax Assets and Liabilities</t>
  </si>
  <si>
    <t xml:space="preserve">Significant components of our deferred tax assets and liabilities for the years ended December 31, 2018 and 2017 are as follows (in thousands): December 31, 2018 2017 Deferred tax assets: Net operating loss carryforwards $ 211,563 $ 131,165 Deferred revenue 21,956 41,243 Tax credit carryforwards 120,605 100,791 Purchased intangible assets 3,204 3,906 Stock-based compensation 27,636 20,539 Deferred rent 4,458 5,042 Non-deductible accruals and reserves, including inventory 4,900 3,778 Total deferred tax assets 394,322 306,464 Depreciation and amortization (3,569) (4,549) Less: valuation allowance (390,753) (301,915) Net deferred taxes $ — $ — </t>
  </si>
  <si>
    <t>Schedule of Unrecognized Tax Benefits Rollforward</t>
  </si>
  <si>
    <t xml:space="preserve">The following table presents our unrecognized tax benefits activity for the years ended December 31, 2018 and 2017 (in thousands): December 31, 2018 2017 Unrecognized tax benefits at Unrecogized tax benefits at the beginning of the year $ 11,263 $ — Gross increases - current period tax positions 3,025 11,263 Unrecognized tax benefits at Unrecognized tax benefits at the end of the year $ 14,288 $ 11,263 </t>
  </si>
  <si>
    <t>Net Loss per Share (Tables)</t>
  </si>
  <si>
    <t>Common Stock Excluded from Calculation of Diluted Earnings Per Share</t>
  </si>
  <si>
    <t xml:space="preserve">The following common stock equivalents were excluded from the calculation of diluted net loss per share applicable to common stockholders for the periods indicated because including them would have had an anti-dilutive effect: Years ended December 31, 2018 2017 2016 Stock options 5,416,069 5,577,562 5,218,880 Restricted stock units 532,144 125,584 77,050 Performance-based stock units 169,031 — — Employee Stock Purchase Plan shares 32,304 22,062 24,018 6,149,548 5,725,208 5,319,948 </t>
  </si>
  <si>
    <t>Selected Quarterly Financial Data (Unaudited) (Tables)</t>
  </si>
  <si>
    <t>Summary of Quarterly Financial Data</t>
  </si>
  <si>
    <t>The following table contains quarterly financial information for 2018 and 2017 (in thousands, except per share data): 2018 First Second Third Fourth Total revenue $ 8,762 $ 40,414 $ 15,198 $ 30,013 Loss from operations (94,012) (72,949) (99,162) (96,356) Net loss (90,825) (68,745) (94,664) (91,794) Net loss per share – basic and diluted (1.63) (1.19) (1.63) (1.58) 2017 First Second Third Fourth Total revenue $ 10,508 $ 11,346 $ 11,358 $ 9,799 Loss from operations (67,047) (84,600) (79,017) (90,130) Net loss (66,166) (83,082) (77,137) (88,285) Net loss per share – basic and diluted (1.56) (1.78) (1.59) (1.81)</t>
  </si>
  <si>
    <t>Nature of Business - Additional Information (Details) - USD ($) $ / shares in Units, $ in Thousands</t>
  </si>
  <si>
    <t>1 Months Ended</t>
  </si>
  <si>
    <t>Jan. 31, 2018</t>
  </si>
  <si>
    <t>Subsidiary, Sale of Stock [Line Items]</t>
  </si>
  <si>
    <t>Number of shares issued from public offering (in shares)</t>
  </si>
  <si>
    <t>Net proceeds from public offering</t>
  </si>
  <si>
    <t>Cash, cash equivalents and marketable securities</t>
  </si>
  <si>
    <t>Public Offering</t>
  </si>
  <si>
    <t>Offering price (in usd per share)</t>
  </si>
  <si>
    <t>Over-Allotment Option</t>
  </si>
  <si>
    <t>Summary of Significant Accounting Policies - Additional Information (Details) $ in Thousands</t>
  </si>
  <si>
    <t>Dec. 31, 2018USD ($)segment</t>
  </si>
  <si>
    <t>Dec. 31, 2017USD ($)</t>
  </si>
  <si>
    <t>Jan. 01, 2019USD ($)</t>
  </si>
  <si>
    <t>Jan. 01, 2018USD ($)</t>
  </si>
  <si>
    <t>Schedule of Significant Accounting Policies [Line Items]</t>
  </si>
  <si>
    <t>Minimum period to liquidate</t>
  </si>
  <si>
    <t>12 months</t>
  </si>
  <si>
    <t>Number of operating segments | segment</t>
  </si>
  <si>
    <t>ASU 2016-09</t>
  </si>
  <si>
    <t>Deferred tax assets</t>
  </si>
  <si>
    <t>ASU 2016-02 | Pro Forma</t>
  </si>
  <si>
    <t>Right-of-use asset</t>
  </si>
  <si>
    <t>Lease liability</t>
  </si>
  <si>
    <t>Minimum</t>
  </si>
  <si>
    <t>Investment maturity period, non-current</t>
  </si>
  <si>
    <t>1 year</t>
  </si>
  <si>
    <t>Maximum</t>
  </si>
  <si>
    <t>Investment maturity period, current</t>
  </si>
  <si>
    <t>2 years</t>
  </si>
  <si>
    <t>Summary of Significant Accounting Policies - Estimated Useful Lives of Property and Equipment (Details)</t>
  </si>
  <si>
    <t>Laboratory equipment</t>
  </si>
  <si>
    <t>Property, Plant and Equipment [Line Items]</t>
  </si>
  <si>
    <t>Estimated useful lives of property and equipment</t>
  </si>
  <si>
    <t>5 years</t>
  </si>
  <si>
    <t>Computer equipment and software</t>
  </si>
  <si>
    <t>3 years</t>
  </si>
  <si>
    <t>Furniture and fixtures</t>
  </si>
  <si>
    <t>Office equipment</t>
  </si>
  <si>
    <t>Summary of Significant Accounting Policies and Recent Accounting Pronouncements - Impact of Accounting Changes Upon Adoption of ASC 606 (Details) - USD ($) $ / shares in Units, $ in Thousands</t>
  </si>
  <si>
    <t>3 Months Ended</t>
  </si>
  <si>
    <t>Sep. 30, 2018</t>
  </si>
  <si>
    <t>Jun. 30, 2018</t>
  </si>
  <si>
    <t>Mar. 31, 2018</t>
  </si>
  <si>
    <t>Sep. 30, 2017</t>
  </si>
  <si>
    <t>Jun. 30, 2017</t>
  </si>
  <si>
    <t>Mar. 31, 2017</t>
  </si>
  <si>
    <t>Jan. 01, 2018</t>
  </si>
  <si>
    <t>Dec. 31, 2015</t>
  </si>
  <si>
    <t>Cumulative Effect of Accounting Changes [Abstract]</t>
  </si>
  <si>
    <t>Deferred revenue - related party, current and net of current portions</t>
  </si>
  <si>
    <t>Under Topic 605</t>
  </si>
  <si>
    <t>Under Topic 605 | Product revenue, net</t>
  </si>
  <si>
    <t>Under Topic 605 | Collaboration revenue – related party</t>
  </si>
  <si>
    <t>Under Topic 605 | Collaboration revenue – other</t>
  </si>
  <si>
    <t>ASU 2014-09 | Cumulative Effect and Effect of Change</t>
  </si>
  <si>
    <t>ASU 2014-09 | Cumulative Effect and Effect of Change | Product revenue, net</t>
  </si>
  <si>
    <t>ASU 2014-09 | Cumulative Effect and Effect of Change | Collaboration revenue – related party</t>
  </si>
  <si>
    <t>ASU 2014-09 | Cumulative Effect and Effect of Change | Collaboration revenue – other</t>
  </si>
  <si>
    <t>Fair Value Measurements - Cash Equivalents and Marketable Securities Measured at Fair Value on a Recurring Basis (Details) - Fair Value, Measurements, Recurring $ in Thousands</t>
  </si>
  <si>
    <t>Dec. 31, 2018USD ($)</t>
  </si>
  <si>
    <t>Fair Value, Balance Sheet Grouping, Financial Statement Captions [Line Items]</t>
  </si>
  <si>
    <t>Cash equivalents</t>
  </si>
  <si>
    <t>Total cash equivalents and marketable securities</t>
  </si>
  <si>
    <t>Certificates of deposit</t>
  </si>
  <si>
    <t>U.S. Treasuries</t>
  </si>
  <si>
    <t>Government securities</t>
  </si>
  <si>
    <t>Corporate debt securities</t>
  </si>
  <si>
    <t>Level 1 | Certificates of deposit</t>
  </si>
  <si>
    <t>Level 1 | U.S. Treasuries</t>
  </si>
  <si>
    <t>Level 1 | Government securities</t>
  </si>
  <si>
    <t>Level 1 | Corporate debt securities</t>
  </si>
  <si>
    <t>Level 2 | Certificates of deposit</t>
  </si>
  <si>
    <t>Level 2 | U.S. Treasuries</t>
  </si>
  <si>
    <t>Level 2 | Government securities</t>
  </si>
  <si>
    <t>Level 2 | Corporate debt securities</t>
  </si>
  <si>
    <t>Level 3 | Certificates of deposit</t>
  </si>
  <si>
    <t>Level 3 | U.S. Treasuries</t>
  </si>
  <si>
    <t>Level 3 | Government securities</t>
  </si>
  <si>
    <t>Level 3 | Corporate debt securities</t>
  </si>
  <si>
    <t>Fair Value Measurements - Additional Information (Details)</t>
  </si>
  <si>
    <t>Fair Value, Measurements, Recurring | Level 3</t>
  </si>
  <si>
    <t>Fair Value, Assets and Liabilities Measured on Recurring and Nonrecurring Basis [Line Items]</t>
  </si>
  <si>
    <t>Fair value of assets (liabilities)</t>
  </si>
  <si>
    <t>Marketable Securities - Summary of Marketable Securities (Details) - USD ($) $ in Thousands</t>
  </si>
  <si>
    <t>Current: | Certificates of deposit</t>
  </si>
  <si>
    <t>Schedule of Available-for-sale Securities [Line Items]</t>
  </si>
  <si>
    <t>Amortized Cost</t>
  </si>
  <si>
    <t>Unrealized Gains</t>
  </si>
  <si>
    <t>Unrealized Losses</t>
  </si>
  <si>
    <t>Fair Value</t>
  </si>
  <si>
    <t>Current: | U.S. Treasuries</t>
  </si>
  <si>
    <t>Current: | Government securities</t>
  </si>
  <si>
    <t>Current: | Corporate debt securities</t>
  </si>
  <si>
    <t>Non-current:</t>
  </si>
  <si>
    <t>Non-current: | Certificates of deposit</t>
  </si>
  <si>
    <t>Non-current: | U.S. Treasuries</t>
  </si>
  <si>
    <t>Non-current: | Government securities</t>
  </si>
  <si>
    <t>Non-current: | Corporate debt securities</t>
  </si>
  <si>
    <t>Marketable Securities - Additional Information (Details) $ in Millions</t>
  </si>
  <si>
    <t>Dec. 31, 2018USD ($)security</t>
  </si>
  <si>
    <t>Dec. 31, 2017USD ($)security</t>
  </si>
  <si>
    <t>Realized gain (loss) on marketable securities</t>
  </si>
  <si>
    <t>Debt securities in an unrealized loss position | security</t>
  </si>
  <si>
    <t>Aggregate fair value of debt securities in an unrealized loss position</t>
  </si>
  <si>
    <t>Property and Equipment, net - Summary of Property and Equipment (Details) - USD ($) $ in Thousands</t>
  </si>
  <si>
    <t>Total property and equipment</t>
  </si>
  <si>
    <t>Less: accumulated depreciation</t>
  </si>
  <si>
    <t>Total property and equipment, net</t>
  </si>
  <si>
    <t>Leasehold improvements</t>
  </si>
  <si>
    <t>Construction in progress</t>
  </si>
  <si>
    <t>Property and Equipment, net - Additional Information (Details) - USD ($) $ in Thousands</t>
  </si>
  <si>
    <t>Depreciation expense</t>
  </si>
  <si>
    <t>Inventory - Schedule of Inventory (Details) - USD ($) $ in Thousands</t>
  </si>
  <si>
    <t>Raw materials</t>
  </si>
  <si>
    <t>Work-in-process</t>
  </si>
  <si>
    <t>Finished goods</t>
  </si>
  <si>
    <t>Total Inventory</t>
  </si>
  <si>
    <t>Inventory - Additional Information (Details)</t>
  </si>
  <si>
    <t>Inventory write-downs</t>
  </si>
  <si>
    <t>Accrued Expenses - Summary of Accrued Expenses and Other Current Liabilities (Details) - USD ($) $ in Thousands</t>
  </si>
  <si>
    <t>Accrued compensation</t>
  </si>
  <si>
    <t>Accrued research and development costs</t>
  </si>
  <si>
    <t>Accrued professional fees</t>
  </si>
  <si>
    <t>Accrued other</t>
  </si>
  <si>
    <t>Total accrued expenses</t>
  </si>
  <si>
    <t>Commitments and Contingent Liabilities - Additional Information (Details) $ in Millions</t>
  </si>
  <si>
    <t>Dec. 31, 2016USD ($)</t>
  </si>
  <si>
    <t>Rent expense</t>
  </si>
  <si>
    <t>Standby letter of credit</t>
  </si>
  <si>
    <t>Legal proceedings | security</t>
  </si>
  <si>
    <t>Commitments and Contingent Liabilities - Future Annual Minimum Lease Payments Due Under Operating Leases (Details) $ in Thousands</t>
  </si>
  <si>
    <t>Thereafter</t>
  </si>
  <si>
    <t>Total minimum lease payments</t>
  </si>
  <si>
    <t>Product Revenue - Additional Information (Details) - USD ($) $ in Thousands</t>
  </si>
  <si>
    <t>Disaggregation of Revenue [Line Items]</t>
  </si>
  <si>
    <t>Product Revenue - Schedule of Product Revenue Allowance and Reserves (Details) - USD ($) $ in Thousands</t>
  </si>
  <si>
    <t>Contractual Adjustments [Roll Forward]</t>
  </si>
  <si>
    <t>Contractual adjustments, beginning balance</t>
  </si>
  <si>
    <t>Contractual adjustments, current provisions relating to sales in the current year</t>
  </si>
  <si>
    <t>Contractual adjustments, adjustments relating to prior years</t>
  </si>
  <si>
    <t>Contractual adjustments, payments/returns relating to sales in the current year</t>
  </si>
  <si>
    <t>Contractual adjustments, payments/returns relating to sales in the prior year</t>
  </si>
  <si>
    <t>Contractual adjustments, ending balance</t>
  </si>
  <si>
    <t>Government Rebates [Roll Forward]</t>
  </si>
  <si>
    <t>Government rebates, beginning balance</t>
  </si>
  <si>
    <t>Government rebates, current provisions relating to sales in the current year</t>
  </si>
  <si>
    <t>Government rebates, adjustments relating to prior years</t>
  </si>
  <si>
    <t>Government rebates, payments/returns relating to sales in the current year</t>
  </si>
  <si>
    <t>Government rebates, payments/returns relating to sales in the prior years</t>
  </si>
  <si>
    <t>Government rebates, ending balance</t>
  </si>
  <si>
    <t>Product Returns [Roll Forward]</t>
  </si>
  <si>
    <t>Returns, beginning balance</t>
  </si>
  <si>
    <t>Returns, current provisions relating to sales in the current year</t>
  </si>
  <si>
    <t>Returns, adjustments relating to prior years</t>
  </si>
  <si>
    <t>Returns, payments/returns relating to sales in the current year</t>
  </si>
  <si>
    <t>Returns, payments/returns relating to sales in the prior years</t>
  </si>
  <si>
    <t>Returns, ending balance</t>
  </si>
  <si>
    <t>Allowance for Doubtful Accounts Receivable [Roll Forward]</t>
  </si>
  <si>
    <t>Total revenue-related reserves</t>
  </si>
  <si>
    <t>Total allowances and reserves, current provisions relating to sales in the current year</t>
  </si>
  <si>
    <t>Total allowances and reserves, adjustments relating to prior years</t>
  </si>
  <si>
    <t>Total allowances and reserves, payments/returns relating to sales in the current year</t>
  </si>
  <si>
    <t>Total allowances and reserves, payments/returns relating to sales in the prior years</t>
  </si>
  <si>
    <t>Product Revenue - Schedule of Revenue-Related Reserves (Details) - USD ($) $ in Thousands</t>
  </si>
  <si>
    <t>Reduction of accounts receivable</t>
  </si>
  <si>
    <t>Component of accrued expenses</t>
  </si>
  <si>
    <t>Product Revenue - Schedule of Changes in Contract Assets and Liabilities (Details) $ in Thousands</t>
  </si>
  <si>
    <t>Contract Assets and Liabilities [Roll Forward]</t>
  </si>
  <si>
    <t>Contract assets, beginning balance</t>
  </si>
  <si>
    <t>Additions</t>
  </si>
  <si>
    <t>Deductions</t>
  </si>
  <si>
    <t>Contract assets, ending balance</t>
  </si>
  <si>
    <t>Collaboration and License Agreements - Additional Information (Details)</t>
  </si>
  <si>
    <t>May 17, 2016USD ($)</t>
  </si>
  <si>
    <t>Jun. 30, 2018USD ($)</t>
  </si>
  <si>
    <t>Apr. 30, 2017USD ($)</t>
  </si>
  <si>
    <t>May 31, 2016extensionProgramprogram</t>
  </si>
  <si>
    <t>Collaborative Arrangements and Non-collaborative Arrangement Transactions [Line Items]</t>
  </si>
  <si>
    <t>Remaining unsatisfied performance obligation</t>
  </si>
  <si>
    <t>Milestone revenue</t>
  </si>
  <si>
    <t>Upfront payment for research and development</t>
  </si>
  <si>
    <t>2010 Agreement</t>
  </si>
  <si>
    <t>Milestone-based receivable payments, eligible to be received</t>
  </si>
  <si>
    <t>Milestone payments upon achievement of specified regulatory milestone events</t>
  </si>
  <si>
    <t>Milestone payment upon achievement of a specified commercial milestone event</t>
  </si>
  <si>
    <t>2010 Agreement | Non-US</t>
  </si>
  <si>
    <t>AG-881 program licenses</t>
  </si>
  <si>
    <t>Milestone payment for filing of first NDA</t>
  </si>
  <si>
    <t>Celgene | 2016 Agreement</t>
  </si>
  <si>
    <t>Number of cancer metabolism programs discovered under previous agreement, now governed by current agreement | Program</t>
  </si>
  <si>
    <t>Initial research term</t>
  </si>
  <si>
    <t>4 years</t>
  </si>
  <si>
    <t>Extension period | extension</t>
  </si>
  <si>
    <t>Number of allowable special case extensions | extension</t>
  </si>
  <si>
    <t>Special case extension term</t>
  </si>
  <si>
    <t>Number of programs that may be designated for continued development for which development candidates have yet to be nominated | program</t>
  </si>
  <si>
    <t>Initial payment received</t>
  </si>
  <si>
    <t>Celgene | Co-Development and Co-Commercialization Agreements | 65/35 Program</t>
  </si>
  <si>
    <t>Profit or loss share percentage</t>
  </si>
  <si>
    <t>65.00%</t>
  </si>
  <si>
    <t>Celgene | Co-Development and Co-Commercialization Agreements | Other Than 65/35 Program</t>
  </si>
  <si>
    <t>50.00%</t>
  </si>
  <si>
    <t>CStone Pharmaceuticals | CStone Agreement</t>
  </si>
  <si>
    <t>Potential future milestone payments</t>
  </si>
  <si>
    <t>CStone Pharmaceuticals | CStone Agreement | Minimum</t>
  </si>
  <si>
    <t>Royalty percentage</t>
  </si>
  <si>
    <t>15.00%</t>
  </si>
  <si>
    <t>CStone Pharmaceuticals | CStone Agreement | Maximum</t>
  </si>
  <si>
    <t>19.00%</t>
  </si>
  <si>
    <t>Aurigene Discovery Technologies Limited</t>
  </si>
  <si>
    <t>Aurigene Discovery Technologies Limited | DHODH Phase One Clinical Trial</t>
  </si>
  <si>
    <t>Collaboration and License Agreements - Financial Terms (Details) - Celgene - 2016 Agreement</t>
  </si>
  <si>
    <t>May 31, 2016USD ($)extension</t>
  </si>
  <si>
    <t>Upfront payment agreement extension fee receivable</t>
  </si>
  <si>
    <t>Designation fee</t>
  </si>
  <si>
    <t>Option exercise fee receivable</t>
  </si>
  <si>
    <t>Additional option exercise fee for further development</t>
  </si>
  <si>
    <t>Minimum option exercise fee receivable for continuation program</t>
  </si>
  <si>
    <t>Collaboration and License Agreements - Summary of Milestone-Based Receivable Payments (Details) - Celgene $ in Millions</t>
  </si>
  <si>
    <t>May 31, 2016USD ($)</t>
  </si>
  <si>
    <t>Specified clinical development event | Co Commercial Agreement</t>
  </si>
  <si>
    <t>Revenue Recognition, Milestone Method [Line Items]</t>
  </si>
  <si>
    <t>Specified clinical development event | 65/35 Program | Co-Development and Co-Commercialization Agreements</t>
  </si>
  <si>
    <t>Specified clinical development event | Other Than 65/35 Program | Co-Development and Co-Commercialization Agreements</t>
  </si>
  <si>
    <t>Specified regulatory milestone events | Maximum | Co Commercial Agreement</t>
  </si>
  <si>
    <t>Specified regulatory milestone events | Maximum | 65/35 Program | Co-Development and Co-Commercialization Agreements</t>
  </si>
  <si>
    <t>Specified regulatory milestone events | Maximum | Other Than 65/35 Program | Co-Development and Co-Commercialization Agreements</t>
  </si>
  <si>
    <t>Specified commercial milestone events | Maximum | Co Commercial Agreement</t>
  </si>
  <si>
    <t>Collaboration and License Agreements - Schedule of Satisfied and Unsatisfied Performance Obligations (Details) $ in Millions</t>
  </si>
  <si>
    <t>Dec. 31, 2018USD ($)performance_obligation</t>
  </si>
  <si>
    <t>Licenses | Transferred at Point in Time</t>
  </si>
  <si>
    <t>Revenue, Initial Application Period Cumulative Effect Transition [Line Items]</t>
  </si>
  <si>
    <t>Stand-alone selling price | $</t>
  </si>
  <si>
    <t>No. of Performance Obligation(s) | performance_obligation</t>
  </si>
  <si>
    <t>Licenses | Transferred at Point in Time | CStone Agreement</t>
  </si>
  <si>
    <t>Research and development services | Transferred at Point in Time</t>
  </si>
  <si>
    <t>Research and development services | Transferred over Time</t>
  </si>
  <si>
    <t>Other services | Transferred over Time | CStone Agreement</t>
  </si>
  <si>
    <t>Collaboration and License Agreements - Summary of Collaboration Revenue and Reduction of Research and Development Expenses (Details) - USD ($) $ in Thousands</t>
  </si>
  <si>
    <t>Collaboration revenue</t>
  </si>
  <si>
    <t>Licenses</t>
  </si>
  <si>
    <t>Licenses | Collaborative arrangement, product</t>
  </si>
  <si>
    <t>Licenses | CStone Agreement</t>
  </si>
  <si>
    <t>Licenses | Under Topic 605 | ASU 2014-09</t>
  </si>
  <si>
    <t>Licenses | Under Topic 605 | ASU 2014-09 | CStone Agreement</t>
  </si>
  <si>
    <t>Licenses | Cumulative Effect and Effect of Change | ASU 2014-09</t>
  </si>
  <si>
    <t>Licenses | Cumulative Effect and Effect of Change | ASU 2014-09 | CStone Agreement</t>
  </si>
  <si>
    <t>Research and development services</t>
  </si>
  <si>
    <t>Research and development services | Collaborative arrangement, product</t>
  </si>
  <si>
    <t>Research and development services | Under Topic 605 | ASU 2014-09</t>
  </si>
  <si>
    <t>Research and development services | Cumulative Effect and Effect of Change | ASU 2014-09</t>
  </si>
  <si>
    <t>Committee participation</t>
  </si>
  <si>
    <t>Committee participation | Collaborative arrangement, product</t>
  </si>
  <si>
    <t>Committee participation | Under Topic 605 | ASU 2014-09</t>
  </si>
  <si>
    <t>Committee participation | Cumulative Effect and Effect of Change | ASU 2014-09</t>
  </si>
  <si>
    <t>Development services</t>
  </si>
  <si>
    <t>Development services | Under Topic 605 | ASU 2014-09</t>
  </si>
  <si>
    <t>Development services | Cumulative Effect and Effect of Change | ASU 2014-09</t>
  </si>
  <si>
    <t>Additional development services | Collaborative arrangement, product</t>
  </si>
  <si>
    <t>Development activities | Collaborative arrangement, product | Not Included in Modification Due to High Level of Uncertainty</t>
  </si>
  <si>
    <t>Commercialization activities | Collaborative arrangement, product | Not Included in Modification Due to High Level of Uncertainty</t>
  </si>
  <si>
    <t>Research and development activities | Collaborative arrangement, product | Not Included in Modification Due to High Level of Uncertainty</t>
  </si>
  <si>
    <t>Other services</t>
  </si>
  <si>
    <t>Collaboration and License Agreements - Schedule of Changes in Contract Assets and Liabilities (Details) $ in Thousands</t>
  </si>
  <si>
    <t>Change In Contract With Customer, Asset [Roll Forward]</t>
  </si>
  <si>
    <t>Change in Contract with Customer, Liability [Roll Forward]</t>
  </si>
  <si>
    <t>Collaboration receivable – related party | CStone Agreement</t>
  </si>
  <si>
    <t>Deferred revenue – related party, current and net of current portion</t>
  </si>
  <si>
    <t>Contract liabilities, beginning balance</t>
  </si>
  <si>
    <t>Contract liabilities, ending balance</t>
  </si>
  <si>
    <t>Collaboration and License Agreements - Schedule of Revenues as a Result of Changes in Contract Asset and Contract Liabilities (Details) $ in Thousands</t>
  </si>
  <si>
    <t>Amounts included in the contract liability at the beginning of the period</t>
  </si>
  <si>
    <t>Performance obligations satisfied in previous periods</t>
  </si>
  <si>
    <t>Collaboration and License Agreements - Royalty Revenue (Details) - USD ($) $ in Thousands</t>
  </si>
  <si>
    <t>Common Stock - Additional Information (Details) - shares</t>
  </si>
  <si>
    <t>Share-Based Payments - Additional Information (Details) - USD ($)</t>
  </si>
  <si>
    <t>Share-based Compensation Arrangement by Share-based Payment Award [Line Items]</t>
  </si>
  <si>
    <t>Tax benefits related to stock based compensation</t>
  </si>
  <si>
    <t>Expected contractual term</t>
  </si>
  <si>
    <t>10 years</t>
  </si>
  <si>
    <t>Expected dividend yield</t>
  </si>
  <si>
    <t>0.00%</t>
  </si>
  <si>
    <t>Restricted stock units</t>
  </si>
  <si>
    <t>Total unrecognized compensation expense related to stock option</t>
  </si>
  <si>
    <t>Weighted-average period to recognize compensation expense</t>
  </si>
  <si>
    <t>1 year 11 months 1 day</t>
  </si>
  <si>
    <t>2007 Plan and 2013 Plan</t>
  </si>
  <si>
    <t>Share based awards reserved for issuance (in shares)</t>
  </si>
  <si>
    <t>Shares available for future issuance under 2013 ESPP (in shares)</t>
  </si>
  <si>
    <t>2013 Stock Incentive Plan</t>
  </si>
  <si>
    <t>Annual increase in common stock (in shares)</t>
  </si>
  <si>
    <t>Percentage of outstanding shares of common stock (in shares)</t>
  </si>
  <si>
    <t>4.00%</t>
  </si>
  <si>
    <t>Additional shares authorized for issuance (in shares)</t>
  </si>
  <si>
    <t>Weighted-average grant date fair value of options (in usd per share)</t>
  </si>
  <si>
    <t>Intrinsic value of options exercised</t>
  </si>
  <si>
    <t>2 years 6 months 29 days</t>
  </si>
  <si>
    <t>Employee Stock Purchase Plan 2013</t>
  </si>
  <si>
    <t>Shares issued under 2013 ESPP (in shares)</t>
  </si>
  <si>
    <t>Opportunity to purchase common stock (in shares)</t>
  </si>
  <si>
    <t>Share-Based Payments - Summary of Company's Stock Option Activity of all Stock Incentive Plans (Details) - USD ($) $ / shares in Units, $ in Thousand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forfeited/expired (in shares)</t>
  </si>
  <si>
    <t>Number of stock options, outstanding, ending balance (in shares)</t>
  </si>
  <si>
    <t>Share-based Compensation Arrangement by Share-based Payment Award, Options, Outstanding, Weighted Average Exercise Price [Abstract]</t>
  </si>
  <si>
    <t>Weighted-average exercise price, outstanding, beginning balance (in usd per share)</t>
  </si>
  <si>
    <t>Weighted-average exercise price, granted (in usd per share)</t>
  </si>
  <si>
    <t>Weighted-average exercise price, exercised (in usd per share)</t>
  </si>
  <si>
    <t>Weighted-average exercise price, forfeited/expired (in usd per share)</t>
  </si>
  <si>
    <t>Weighted-average exercise price, outstanding, ending balance (in usd per share)</t>
  </si>
  <si>
    <t>Share-based Compensation Arrangement by Share-based Payment Award, Options, Additional Disclosures [Abstract]</t>
  </si>
  <si>
    <t>Weighted-average remaining contractual term, outstanding (in years)</t>
  </si>
  <si>
    <t>7 years 3 months 18 days</t>
  </si>
  <si>
    <t>7 years 3 months 7 days</t>
  </si>
  <si>
    <t>Aggregate intrinsic value, outstanding</t>
  </si>
  <si>
    <t>Number of stock options, exercisable (in shares)</t>
  </si>
  <si>
    <t>Weighted-average exercise price, exercisable (in usd per share)</t>
  </si>
  <si>
    <t>Weighted-average remaining contractual term, exercisable (in years)</t>
  </si>
  <si>
    <t>6 years 2 months 19 days</t>
  </si>
  <si>
    <t>Aggregate intrinsic value, exercisable</t>
  </si>
  <si>
    <t>Number of stock options, vested and expected to vest (in shares)</t>
  </si>
  <si>
    <t>Weighted-average exercise price, vested and expected to vest (in usd per share)</t>
  </si>
  <si>
    <t>Weighted-average remaining contractual term, vested and expected to vest (in years)</t>
  </si>
  <si>
    <t>Aggregate intrinsic value, vested and expected to vest</t>
  </si>
  <si>
    <t>Share-Based Payments - Summary of Unvested RSUs and Performance-Based Stock Unit Activity (Details)</t>
  </si>
  <si>
    <t>Dec. 31, 2018$ / sharesshares</t>
  </si>
  <si>
    <t>Share-based Compensation Arrangement by Share-based Payment Award, Equity Instruments Other than Options, Nonvested, Number of Shares [Roll Forward]</t>
  </si>
  <si>
    <t>Unvested shares beginning of period (in shares) | shares</t>
  </si>
  <si>
    <t>Granted (in shares) | shares</t>
  </si>
  <si>
    <t>Vested (in shares) | shares</t>
  </si>
  <si>
    <t>Forfeited (in shares) | shares</t>
  </si>
  <si>
    <t>Unvested shares end of period (in shares) | shares</t>
  </si>
  <si>
    <t>Share-based Compensation Arrangement by Share-based Payment Award, Equity Instruments Other than Options, Nonvested, Weighted Average Grant Date Fair Value [Abstract]</t>
  </si>
  <si>
    <t>Weighted-average grant date fair value, unvested shares beginning of period (in usd per share) | $ / shares</t>
  </si>
  <si>
    <t>Weighted-average grant date fair value, granted (in usd per share) | $ / shares</t>
  </si>
  <si>
    <t>Weighted-average grant date fair value, vested (in usd per share) | $ / shares</t>
  </si>
  <si>
    <t>Weighted-average grant date fair value, forfeited/expired (in usd per share) | $ / shares</t>
  </si>
  <si>
    <t>Weighted-average grant date fair value, unvested shares end of period (in usd per share) | $ / shares</t>
  </si>
  <si>
    <t>Performance-Based Stock Units (PSUs)</t>
  </si>
  <si>
    <t>Share-Based Payments - Schedule of Stock-Based Compensation by Award Type Included Within the Consolidated Statements of Operations (Details) - USD ($) $ in Thousands</t>
  </si>
  <si>
    <t>Total stock-based compensation expense</t>
  </si>
  <si>
    <t>Stock options and performance-based stock options</t>
  </si>
  <si>
    <t>Performance-based stock units</t>
  </si>
  <si>
    <t>Employee stock purchase plan</t>
  </si>
  <si>
    <t>Share-Based Payments - Stock-Based Compensation Expense for Equity-Based Awards (Details) - USD ($) $ in Thousands</t>
  </si>
  <si>
    <t>Allocated share based compensation expense</t>
  </si>
  <si>
    <t>Selling, general and administrative expense</t>
  </si>
  <si>
    <t>Share-Based Payments - Schedule of Grant Date Fair Value Option Award Weighted Average Assumptions Used (Details)</t>
  </si>
  <si>
    <t>Risk-free interest rate</t>
  </si>
  <si>
    <t>2.71%</t>
  </si>
  <si>
    <t>2.05%</t>
  </si>
  <si>
    <t>1.42%</t>
  </si>
  <si>
    <t>Expected term (in years)</t>
  </si>
  <si>
    <t>6 years 21 days</t>
  </si>
  <si>
    <t>6 years 18 days</t>
  </si>
  <si>
    <t>Expected volatility</t>
  </si>
  <si>
    <t>76.62%</t>
  </si>
  <si>
    <t>77.73%</t>
  </si>
  <si>
    <t>72.84%</t>
  </si>
  <si>
    <t>Income Taxes - Schedule of Domestic and Foreign Components of Loss Before Income Taxes (Details) - USD ($) $ in Thousands</t>
  </si>
  <si>
    <t>Domestic</t>
  </si>
  <si>
    <t>Foreign</t>
  </si>
  <si>
    <t>Income Taxes - Reconciliation of Expected Income Tax Benefit (Expense) Computed Using Federal Statutory Income Tax Rate (Details)</t>
  </si>
  <si>
    <t>Income tax benefit computed at federal statutory tax rate</t>
  </si>
  <si>
    <t>21.00%</t>
  </si>
  <si>
    <t>35.00%</t>
  </si>
  <si>
    <t>State taxes, net of federal benefit</t>
  </si>
  <si>
    <t>0.80%</t>
  </si>
  <si>
    <t>2.90%</t>
  </si>
  <si>
    <t>Change in valuation allowance</t>
  </si>
  <si>
    <t>(28.40%)</t>
  </si>
  <si>
    <t>(19.40%)</t>
  </si>
  <si>
    <t>(43.40%)</t>
  </si>
  <si>
    <t>General business credits and other credits</t>
  </si>
  <si>
    <t>5.70%</t>
  </si>
  <si>
    <t>10.40%</t>
  </si>
  <si>
    <t>9.50%</t>
  </si>
  <si>
    <t>Permanent differences and other adjustments</t>
  </si>
  <si>
    <t>(0.70%)</t>
  </si>
  <si>
    <t>(0.30%)</t>
  </si>
  <si>
    <t>Incentive stock options</t>
  </si>
  <si>
    <t>2.20%</t>
  </si>
  <si>
    <t>0.30%</t>
  </si>
  <si>
    <t>(1.80%)</t>
  </si>
  <si>
    <t>Foreign rate differential</t>
  </si>
  <si>
    <t>(0.60%)</t>
  </si>
  <si>
    <t>(1.60%)</t>
  </si>
  <si>
    <t>(1.90%)</t>
  </si>
  <si>
    <t>Impact of federal rate change</t>
  </si>
  <si>
    <t>(28.70%)</t>
  </si>
  <si>
    <t>Income Taxes - Company's Deferred Tax Assets and Liabilities (Details) - USD ($) $ in Thousands</t>
  </si>
  <si>
    <t>Deferred tax assets:</t>
  </si>
  <si>
    <t>Net operating loss carryforwards</t>
  </si>
  <si>
    <t>Deferred revenue</t>
  </si>
  <si>
    <t>Tax credit carryforwards</t>
  </si>
  <si>
    <t>Purchased intangible assets</t>
  </si>
  <si>
    <t>Non-deductible accruals and reserves, including inventory</t>
  </si>
  <si>
    <t>Total deferred tax assets</t>
  </si>
  <si>
    <t>Depreciation and amortization</t>
  </si>
  <si>
    <t>Less: valuation allowance</t>
  </si>
  <si>
    <t>Net deferred taxes</t>
  </si>
  <si>
    <t>Income Taxes - Additional Information (Details)</t>
  </si>
  <si>
    <t>Dec. 31, 2018USD ($)OwnershipAudit</t>
  </si>
  <si>
    <t>Income Taxes Disclosure [Line Items]</t>
  </si>
  <si>
    <t>Provision for income taxes</t>
  </si>
  <si>
    <t>Adjustment to income tax expense related to tax reform</t>
  </si>
  <si>
    <t>Percentage of stock owned resulting in an ownership change</t>
  </si>
  <si>
    <t>Aggregate period</t>
  </si>
  <si>
    <t>Number of ownership changes | Ownership</t>
  </si>
  <si>
    <t>Valuation allowance</t>
  </si>
  <si>
    <t>Increase (decrease) in valuation allowance</t>
  </si>
  <si>
    <t>Number of federal, state or foreign audits in process | Audit</t>
  </si>
  <si>
    <t>Federal Orphan Drug Tax Credit</t>
  </si>
  <si>
    <t>Research and development tax credit</t>
  </si>
  <si>
    <t>Federal</t>
  </si>
  <si>
    <t>Net operating loss, indefinite carryforward</t>
  </si>
  <si>
    <t>Federal | Research Tax Credit Carryforward</t>
  </si>
  <si>
    <t>State and Local Jurisdiction</t>
  </si>
  <si>
    <t>State and Local Jurisdiction | Research Tax Credit Carryforward</t>
  </si>
  <si>
    <t>Foreign Income Tax</t>
  </si>
  <si>
    <t>Income Taxes - Unrecognized Tax Benefits Rollforward (Details) - USD ($) $ in Thousands</t>
  </si>
  <si>
    <t>Reconciliation of Unrecognized Tax Benefits, Excluding Amounts Pertaining to Examined Tax Returns [Roll Forward]</t>
  </si>
  <si>
    <t>Unrecognized tax benefits, beginning balance</t>
  </si>
  <si>
    <t>Gross increases - current period tax positions</t>
  </si>
  <si>
    <t>Unrecognized tax benefits, ending balance</t>
  </si>
  <si>
    <t>Defined Contribution Benefit Plan - Additional Information (Details)</t>
  </si>
  <si>
    <t>Employer's matching contribution percentage</t>
  </si>
  <si>
    <t>100.00%</t>
  </si>
  <si>
    <t>Employer's contribution percentage of eligible compensation</t>
  </si>
  <si>
    <t>Net Loss per Share - Common Stock Excluded from Calculation of Diluted Net Loss Per Share (Detail) - shares</t>
  </si>
  <si>
    <t>Antidilutive Securities Excluded from Computation of Earnings Per Share [Line Items]</t>
  </si>
  <si>
    <t>Antidilutive securities excluded from computation of earnings per share (in shares)</t>
  </si>
  <si>
    <t>Stock options</t>
  </si>
  <si>
    <t>Employee Stock Purchase Plan shares</t>
  </si>
  <si>
    <t>Selected Quarterly Financial Data (Unaudited) - Summary of Quarterly Financial Data (Details) - USD ($) $ / shares in Units, $ in Thousands</t>
  </si>
  <si>
    <t>Total revenu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392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58395419</v>
      </c>
    </row>
    <row r="15" spans="1:4">
      <c r="A15" s="4" t="s">
        <v>25</v>
      </c>
      <c r="B15" s="4" t="s">
        <v>26</v>
      </c>
    </row>
    <row r="16" spans="1:4">
      <c r="A16" s="4" t="s">
        <v>27</v>
      </c>
      <c r="B16" s="4" t="s">
        <v>28</v>
      </c>
    </row>
    <row r="17" spans="1:4">
      <c r="A17" s="4" t="s">
        <v>29</v>
      </c>
      <c r="B17" s="4" t="s">
        <v>26</v>
      </c>
    </row>
    <row r="18" spans="1:4">
      <c r="A18" s="4" t="s">
        <v>30</v>
      </c>
      <c r="D18" s="6" t="n">
        <v>427107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4</v>
      </c>
    </row>
    <row r="4" spans="1:2">
      <c r="A4" s="4" t="s">
        <v>40</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78</v>
      </c>
    </row>
    <row r="4" spans="1:2">
      <c r="A4" s="4" t="s">
        <v>103</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502</v>
      </c>
      <c r="C3" s="6" t="n">
        <v>102724</v>
      </c>
    </row>
    <row r="4" spans="1:3">
      <c r="A4" s="4" t="s">
        <v>35</v>
      </c>
      <c r="B4" s="5" t="n">
        <v>514800</v>
      </c>
      <c r="C4" s="5" t="n">
        <v>321212</v>
      </c>
    </row>
    <row r="5" spans="1:3">
      <c r="A5" s="4" t="s">
        <v>36</v>
      </c>
      <c r="B5" s="5" t="n">
        <v>5076</v>
      </c>
      <c r="C5" s="5" t="n">
        <v>0</v>
      </c>
    </row>
    <row r="6" spans="1:3">
      <c r="A6" s="4" t="s">
        <v>37</v>
      </c>
      <c r="B6" s="5" t="n">
        <v>2462</v>
      </c>
      <c r="C6" s="5" t="n">
        <v>2448</v>
      </c>
    </row>
    <row r="7" spans="1:3">
      <c r="A7" s="4" t="s">
        <v>38</v>
      </c>
      <c r="B7" s="5" t="n">
        <v>670</v>
      </c>
      <c r="C7" s="5" t="n">
        <v>0</v>
      </c>
    </row>
    <row r="8" spans="1:3">
      <c r="A8" s="4" t="s">
        <v>39</v>
      </c>
      <c r="B8" s="5" t="n">
        <v>2234</v>
      </c>
      <c r="C8" s="5" t="n">
        <v>1222</v>
      </c>
    </row>
    <row r="9" spans="1:3">
      <c r="A9" s="4" t="s">
        <v>40</v>
      </c>
      <c r="B9" s="5" t="n">
        <v>869</v>
      </c>
      <c r="C9" s="5" t="n">
        <v>0</v>
      </c>
    </row>
    <row r="10" spans="1:3">
      <c r="A10" s="4" t="s">
        <v>41</v>
      </c>
      <c r="B10" s="5" t="n">
        <v>17167</v>
      </c>
      <c r="C10" s="5" t="n">
        <v>17655</v>
      </c>
    </row>
    <row r="11" spans="1:3">
      <c r="A11" s="4" t="s">
        <v>42</v>
      </c>
      <c r="B11" s="5" t="n">
        <v>613780</v>
      </c>
      <c r="C11" s="5" t="n">
        <v>445261</v>
      </c>
    </row>
    <row r="12" spans="1:3">
      <c r="A12" s="4" t="s">
        <v>35</v>
      </c>
      <c r="B12" s="5" t="n">
        <v>220119</v>
      </c>
      <c r="C12" s="5" t="n">
        <v>143814</v>
      </c>
    </row>
    <row r="13" spans="1:3">
      <c r="A13" s="4" t="s">
        <v>43</v>
      </c>
      <c r="B13" s="5" t="n">
        <v>24320</v>
      </c>
      <c r="C13" s="5" t="n">
        <v>24431</v>
      </c>
    </row>
    <row r="14" spans="1:3">
      <c r="A14" s="4" t="s">
        <v>44</v>
      </c>
      <c r="B14" s="5" t="n">
        <v>238</v>
      </c>
      <c r="C14" s="5" t="n">
        <v>891</v>
      </c>
    </row>
    <row r="15" spans="1:3">
      <c r="A15" s="4" t="s">
        <v>45</v>
      </c>
      <c r="B15" s="5" t="n">
        <v>858457</v>
      </c>
      <c r="C15" s="5" t="n">
        <v>614397</v>
      </c>
    </row>
    <row r="16" spans="1:3">
      <c r="A16" s="3" t="s">
        <v>46</v>
      </c>
    </row>
    <row r="17" spans="1:3">
      <c r="A17" s="4" t="s">
        <v>47</v>
      </c>
      <c r="B17" s="5" t="n">
        <v>17880</v>
      </c>
      <c r="C17" s="5" t="n">
        <v>22767</v>
      </c>
    </row>
    <row r="18" spans="1:3">
      <c r="A18" s="4" t="s">
        <v>48</v>
      </c>
      <c r="B18" s="5" t="n">
        <v>42147</v>
      </c>
      <c r="C18" s="5" t="n">
        <v>34031</v>
      </c>
    </row>
    <row r="19" spans="1:3">
      <c r="A19" s="4" t="s">
        <v>49</v>
      </c>
      <c r="B19" s="5" t="n">
        <v>32710</v>
      </c>
      <c r="C19" s="5" t="n">
        <v>37842</v>
      </c>
    </row>
    <row r="20" spans="1:3">
      <c r="A20" s="4" t="s">
        <v>50</v>
      </c>
      <c r="B20" s="5" t="n">
        <v>766</v>
      </c>
      <c r="C20" s="5" t="n">
        <v>301</v>
      </c>
    </row>
    <row r="21" spans="1:3">
      <c r="A21" s="4" t="s">
        <v>51</v>
      </c>
      <c r="B21" s="5" t="n">
        <v>93503</v>
      </c>
      <c r="C21" s="5" t="n">
        <v>94941</v>
      </c>
    </row>
    <row r="22" spans="1:3">
      <c r="A22" s="4" t="s">
        <v>52</v>
      </c>
      <c r="B22" s="5" t="n">
        <v>59809</v>
      </c>
      <c r="C22" s="5" t="n">
        <v>125798</v>
      </c>
    </row>
    <row r="23" spans="1:3">
      <c r="A23" s="4" t="s">
        <v>53</v>
      </c>
      <c r="B23" s="5" t="n">
        <v>17608</v>
      </c>
      <c r="C23" s="5" t="n">
        <v>18155</v>
      </c>
    </row>
    <row r="24" spans="1:3">
      <c r="A24" s="4" t="s">
        <v>54</v>
      </c>
      <c r="B24" s="5" t="n">
        <v>170920</v>
      </c>
      <c r="C24" s="5" t="n">
        <v>238894</v>
      </c>
    </row>
    <row r="25" spans="1:3">
      <c r="A25" s="4" t="s">
        <v>55</v>
      </c>
      <c r="B25" s="4" t="s">
        <v>56</v>
      </c>
      <c r="C25" s="4" t="s">
        <v>56</v>
      </c>
    </row>
    <row r="26" spans="1:3">
      <c r="A26" s="3" t="s">
        <v>57</v>
      </c>
    </row>
    <row r="27" spans="1:3">
      <c r="A27" s="4" t="s">
        <v>58</v>
      </c>
      <c r="B27" s="5" t="n">
        <v>0</v>
      </c>
      <c r="C27" s="5" t="n">
        <v>0</v>
      </c>
    </row>
    <row r="28" spans="1:3">
      <c r="A28" s="4" t="s">
        <v>59</v>
      </c>
      <c r="B28" s="5" t="n">
        <v>58</v>
      </c>
      <c r="C28" s="5" t="n">
        <v>49</v>
      </c>
    </row>
    <row r="29" spans="1:3">
      <c r="A29" s="4" t="s">
        <v>60</v>
      </c>
      <c r="B29" s="5" t="n">
        <v>1794283</v>
      </c>
      <c r="C29" s="5" t="n">
        <v>1174904</v>
      </c>
    </row>
    <row r="30" spans="1:3">
      <c r="A30" s="4" t="s">
        <v>61</v>
      </c>
      <c r="B30" s="5" t="n">
        <v>-2171</v>
      </c>
      <c r="C30" s="5" t="n">
        <v>-1389</v>
      </c>
    </row>
    <row r="31" spans="1:3">
      <c r="A31" s="4" t="s">
        <v>62</v>
      </c>
      <c r="B31" s="5" t="n">
        <v>-1104633</v>
      </c>
      <c r="C31" s="5" t="n">
        <v>-798061</v>
      </c>
    </row>
    <row r="32" spans="1:3">
      <c r="A32" s="4" t="s">
        <v>63</v>
      </c>
      <c r="B32" s="5" t="n">
        <v>687537</v>
      </c>
      <c r="C32" s="5" t="n">
        <v>375503</v>
      </c>
    </row>
    <row r="33" spans="1:3">
      <c r="A33" s="4" t="s">
        <v>64</v>
      </c>
      <c r="B33" s="6" t="n">
        <v>858457</v>
      </c>
      <c r="C33" s="6" t="n">
        <v>614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34</v>
      </c>
      <c r="B6" s="4" t="s">
        <v>200</v>
      </c>
    </row>
    <row r="7" spans="1:2">
      <c r="A7" s="4" t="s">
        <v>35</v>
      </c>
      <c r="B7" s="4" t="s">
        <v>201</v>
      </c>
    </row>
    <row r="8" spans="1:2">
      <c r="A8" s="4" t="s">
        <v>202</v>
      </c>
      <c r="B8" s="4" t="s">
        <v>203</v>
      </c>
    </row>
    <row r="9" spans="1:2">
      <c r="A9" s="4" t="s">
        <v>36</v>
      </c>
      <c r="B9" s="4" t="s">
        <v>204</v>
      </c>
    </row>
    <row r="10" spans="1:2">
      <c r="A10" s="4" t="s">
        <v>205</v>
      </c>
      <c r="B10" s="4" t="s">
        <v>206</v>
      </c>
    </row>
    <row r="11" spans="1:2">
      <c r="A11" s="4" t="s">
        <v>40</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6" t="n">
        <v>0</v>
      </c>
      <c r="C3" s="6" t="n">
        <v>0</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6" t="n">
        <v>0</v>
      </c>
      <c r="C7" s="6" t="n">
        <v>0</v>
      </c>
    </row>
    <row r="8" spans="1:3">
      <c r="A8" s="4" t="s">
        <v>72</v>
      </c>
      <c r="B8" s="5" t="n">
        <v>125000000</v>
      </c>
      <c r="C8" s="5" t="n">
        <v>125000000</v>
      </c>
    </row>
    <row r="9" spans="1:3">
      <c r="A9" s="4" t="s">
        <v>73</v>
      </c>
      <c r="B9" s="5" t="n">
        <v>58218653</v>
      </c>
      <c r="C9" s="5" t="n">
        <v>48826153</v>
      </c>
    </row>
    <row r="10" spans="1:3">
      <c r="A10" s="4" t="s">
        <v>74</v>
      </c>
      <c r="B10" s="5" t="n">
        <v>58218653</v>
      </c>
      <c r="C10" s="5" t="n">
        <v>48826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60</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v>
      </c>
      <c r="B1" s="2" t="s">
        <v>311</v>
      </c>
      <c r="C1" s="2" t="s">
        <v>1</v>
      </c>
    </row>
    <row r="2" spans="1:5">
      <c r="B2" s="2" t="s">
        <v>312</v>
      </c>
      <c r="C2" s="2" t="s">
        <v>2</v>
      </c>
      <c r="D2" s="2" t="s">
        <v>32</v>
      </c>
      <c r="E2" s="2" t="s">
        <v>76</v>
      </c>
    </row>
    <row r="3" spans="1:5">
      <c r="A3" s="3" t="s">
        <v>313</v>
      </c>
    </row>
    <row r="4" spans="1:5">
      <c r="A4" s="4" t="s">
        <v>314</v>
      </c>
      <c r="B4" s="5" t="n">
        <v>8152986</v>
      </c>
    </row>
    <row r="5" spans="1:5">
      <c r="A5" s="4" t="s">
        <v>315</v>
      </c>
      <c r="B5" s="6" t="n">
        <v>516200</v>
      </c>
      <c r="C5" s="6" t="n">
        <v>516206</v>
      </c>
      <c r="D5" s="6" t="n">
        <v>270250</v>
      </c>
      <c r="E5" s="6" t="n">
        <v>162150</v>
      </c>
    </row>
    <row r="6" spans="1:5">
      <c r="A6" s="4" t="s">
        <v>316</v>
      </c>
      <c r="C6" s="6" t="n">
        <v>805400</v>
      </c>
    </row>
    <row r="7" spans="1:5">
      <c r="A7" s="4" t="s">
        <v>317</v>
      </c>
    </row>
    <row r="8" spans="1:5">
      <c r="A8" s="3" t="s">
        <v>313</v>
      </c>
    </row>
    <row r="9" spans="1:5">
      <c r="A9" s="4" t="s">
        <v>314</v>
      </c>
      <c r="B9" s="5" t="n">
        <v>7089553</v>
      </c>
    </row>
    <row r="10" spans="1:5">
      <c r="A10" s="4" t="s">
        <v>318</v>
      </c>
      <c r="B10" s="6" t="n">
        <v>67</v>
      </c>
    </row>
    <row r="11" spans="1:5">
      <c r="A11" s="4" t="s">
        <v>315</v>
      </c>
      <c r="B11" s="6" t="n">
        <v>448900</v>
      </c>
    </row>
    <row r="12" spans="1:5">
      <c r="A12" s="4" t="s">
        <v>319</v>
      </c>
    </row>
    <row r="13" spans="1:5">
      <c r="A13" s="3" t="s">
        <v>313</v>
      </c>
    </row>
    <row r="14" spans="1:5">
      <c r="A14" s="4" t="s">
        <v>314</v>
      </c>
      <c r="B14" s="5" t="n">
        <v>1063433</v>
      </c>
    </row>
    <row r="15" spans="1:5">
      <c r="A15" s="4" t="s">
        <v>315</v>
      </c>
      <c r="B15" s="6" t="n">
        <v>673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94387</v>
      </c>
      <c r="C4" s="6" t="n">
        <v>43011</v>
      </c>
      <c r="D4" s="6" t="n">
        <v>69892</v>
      </c>
    </row>
    <row r="5" spans="1:4">
      <c r="A5" s="3" t="s">
        <v>79</v>
      </c>
    </row>
    <row r="6" spans="1:4">
      <c r="A6" s="4" t="s">
        <v>80</v>
      </c>
      <c r="B6" s="5" t="n">
        <v>1397</v>
      </c>
      <c r="C6" s="5" t="n">
        <v>0</v>
      </c>
      <c r="D6" s="5" t="n">
        <v>0</v>
      </c>
    </row>
    <row r="7" spans="1:4">
      <c r="A7" s="4" t="s">
        <v>81</v>
      </c>
      <c r="B7" s="5" t="n">
        <v>341324</v>
      </c>
      <c r="C7" s="5" t="n">
        <v>292681</v>
      </c>
      <c r="D7" s="5" t="n">
        <v>220163</v>
      </c>
    </row>
    <row r="8" spans="1:4">
      <c r="A8" s="4" t="s">
        <v>82</v>
      </c>
      <c r="B8" s="5" t="n">
        <v>114145</v>
      </c>
      <c r="C8" s="5" t="n">
        <v>71124</v>
      </c>
      <c r="D8" s="5" t="n">
        <v>50714</v>
      </c>
    </row>
    <row r="9" spans="1:4">
      <c r="A9" s="4" t="s">
        <v>83</v>
      </c>
      <c r="B9" s="5" t="n">
        <v>456866</v>
      </c>
      <c r="C9" s="5" t="n">
        <v>363805</v>
      </c>
      <c r="D9" s="5" t="n">
        <v>270877</v>
      </c>
    </row>
    <row r="10" spans="1:4">
      <c r="A10" s="4" t="s">
        <v>84</v>
      </c>
      <c r="B10" s="5" t="n">
        <v>-362479</v>
      </c>
      <c r="C10" s="5" t="n">
        <v>-320794</v>
      </c>
      <c r="D10" s="5" t="n">
        <v>-200985</v>
      </c>
    </row>
    <row r="11" spans="1:4">
      <c r="A11" s="4" t="s">
        <v>85</v>
      </c>
      <c r="B11" s="5" t="n">
        <v>16451</v>
      </c>
      <c r="C11" s="5" t="n">
        <v>6124</v>
      </c>
      <c r="D11" s="5" t="n">
        <v>2514</v>
      </c>
    </row>
    <row r="12" spans="1:4">
      <c r="A12" s="4" t="s">
        <v>86</v>
      </c>
      <c r="B12" s="6" t="n">
        <v>-346028</v>
      </c>
      <c r="C12" s="6" t="n">
        <v>-314670</v>
      </c>
      <c r="D12" s="6" t="n">
        <v>-198471</v>
      </c>
    </row>
    <row r="13" spans="1:4">
      <c r="A13" s="4" t="s">
        <v>87</v>
      </c>
      <c r="B13" s="7" t="n">
        <v>-6.03</v>
      </c>
      <c r="C13" s="7" t="n">
        <v>-6.75</v>
      </c>
      <c r="D13" s="7" t="n">
        <v>-5.07</v>
      </c>
    </row>
    <row r="14" spans="1:4">
      <c r="A14" s="4" t="s">
        <v>88</v>
      </c>
      <c r="B14" s="5" t="n">
        <v>57418300</v>
      </c>
      <c r="C14" s="5" t="n">
        <v>46587631</v>
      </c>
      <c r="D14" s="5" t="n">
        <v>39126400</v>
      </c>
    </row>
    <row r="15" spans="1:4">
      <c r="A15" s="4" t="s">
        <v>89</v>
      </c>
    </row>
    <row r="16" spans="1:4">
      <c r="A16" s="3" t="s">
        <v>77</v>
      </c>
    </row>
    <row r="17" spans="1:4">
      <c r="A17" s="4" t="s">
        <v>78</v>
      </c>
      <c r="B17" s="6" t="n">
        <v>13841</v>
      </c>
      <c r="C17" s="6" t="n">
        <v>0</v>
      </c>
      <c r="D17" s="6" t="n">
        <v>0</v>
      </c>
    </row>
    <row r="18" spans="1:4">
      <c r="A18" s="4" t="s">
        <v>90</v>
      </c>
    </row>
    <row r="19" spans="1:4">
      <c r="A19" s="3" t="s">
        <v>77</v>
      </c>
    </row>
    <row r="20" spans="1:4">
      <c r="A20" s="4" t="s">
        <v>78</v>
      </c>
      <c r="B20" s="5" t="n">
        <v>60661</v>
      </c>
      <c r="C20" s="5" t="n">
        <v>41074</v>
      </c>
      <c r="D20" s="5" t="n">
        <v>69892</v>
      </c>
    </row>
    <row r="21" spans="1:4">
      <c r="A21" s="4" t="s">
        <v>91</v>
      </c>
    </row>
    <row r="22" spans="1:4">
      <c r="A22" s="3" t="s">
        <v>77</v>
      </c>
    </row>
    <row r="23" spans="1:4">
      <c r="A23" s="4" t="s">
        <v>78</v>
      </c>
      <c r="B23" s="5" t="n">
        <v>12670</v>
      </c>
      <c r="C23" s="5" t="n">
        <v>0</v>
      </c>
      <c r="D23" s="5" t="n">
        <v>0</v>
      </c>
    </row>
    <row r="24" spans="1:4">
      <c r="A24" s="4" t="s">
        <v>92</v>
      </c>
    </row>
    <row r="25" spans="1:4">
      <c r="A25" s="3" t="s">
        <v>77</v>
      </c>
    </row>
    <row r="26" spans="1:4">
      <c r="A26" s="4" t="s">
        <v>78</v>
      </c>
      <c r="B26" s="6" t="n">
        <v>7215</v>
      </c>
      <c r="C26" s="6" t="n">
        <v>1937</v>
      </c>
      <c r="D2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325</v>
      </c>
    </row>
    <row r="4" spans="1:5">
      <c r="A4" s="4" t="s">
        <v>326</v>
      </c>
      <c r="B4" s="4" t="s">
        <v>327</v>
      </c>
    </row>
    <row r="5" spans="1:5">
      <c r="A5" s="4" t="s">
        <v>62</v>
      </c>
      <c r="B5" s="6" t="n">
        <v>-1104633</v>
      </c>
      <c r="C5" s="6" t="n">
        <v>-798061</v>
      </c>
      <c r="E5" s="6" t="n">
        <v>-758605</v>
      </c>
    </row>
    <row r="6" spans="1:5">
      <c r="A6" s="4" t="s">
        <v>328</v>
      </c>
      <c r="B6" s="5" t="n">
        <v>1</v>
      </c>
    </row>
    <row r="7" spans="1:5">
      <c r="A7" s="4" t="s">
        <v>329</v>
      </c>
    </row>
    <row r="8" spans="1:5">
      <c r="A8" s="3" t="s">
        <v>325</v>
      </c>
    </row>
    <row r="9" spans="1:5">
      <c r="A9" s="4" t="s">
        <v>330</v>
      </c>
      <c r="C9" s="5" t="n">
        <v>32700</v>
      </c>
    </row>
    <row r="10" spans="1:5">
      <c r="A10" s="4" t="s">
        <v>62</v>
      </c>
      <c r="C10" s="6" t="n">
        <v>32700</v>
      </c>
    </row>
    <row r="11" spans="1:5">
      <c r="A11" s="4" t="s">
        <v>331</v>
      </c>
    </row>
    <row r="12" spans="1:5">
      <c r="A12" s="3" t="s">
        <v>325</v>
      </c>
    </row>
    <row r="13" spans="1:5">
      <c r="A13" s="4" t="s">
        <v>332</v>
      </c>
      <c r="D13" s="6" t="n">
        <v>50000</v>
      </c>
    </row>
    <row r="14" spans="1:5">
      <c r="A14" s="4" t="s">
        <v>333</v>
      </c>
      <c r="D14" s="6" t="n">
        <v>50000</v>
      </c>
    </row>
    <row r="15" spans="1:5">
      <c r="A15" s="4" t="s">
        <v>334</v>
      </c>
    </row>
    <row r="16" spans="1:5">
      <c r="A16" s="3" t="s">
        <v>325</v>
      </c>
    </row>
    <row r="17" spans="1:5">
      <c r="A17" s="4" t="s">
        <v>335</v>
      </c>
      <c r="B17" s="4" t="s">
        <v>336</v>
      </c>
      <c r="C17" s="4" t="s">
        <v>336</v>
      </c>
    </row>
    <row r="18" spans="1:5">
      <c r="A18" s="4" t="s">
        <v>337</v>
      </c>
    </row>
    <row r="19" spans="1:5">
      <c r="A19" s="3" t="s">
        <v>325</v>
      </c>
    </row>
    <row r="20" spans="1:5">
      <c r="A20" s="4" t="s">
        <v>338</v>
      </c>
      <c r="B20" s="4" t="s">
        <v>336</v>
      </c>
      <c r="C20" s="4" t="s">
        <v>336</v>
      </c>
    </row>
    <row r="21" spans="1:5">
      <c r="A21" s="4" t="s">
        <v>335</v>
      </c>
      <c r="B21" s="4" t="s">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4</v>
      </c>
    </row>
    <row r="12" spans="1:2">
      <c r="A12" s="4" t="s">
        <v>348</v>
      </c>
    </row>
    <row r="13" spans="1:2">
      <c r="A13" s="3" t="s">
        <v>342</v>
      </c>
    </row>
    <row r="14" spans="1:2">
      <c r="A14" s="4" t="s">
        <v>343</v>
      </c>
      <c r="B1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49</v>
      </c>
      <c r="B1" s="2" t="s">
        <v>350</v>
      </c>
      <c r="J1" s="2" t="s">
        <v>1</v>
      </c>
    </row>
    <row r="2" spans="1:14">
      <c r="B2" s="2" t="s">
        <v>2</v>
      </c>
      <c r="C2" s="2" t="s">
        <v>351</v>
      </c>
      <c r="D2" s="2" t="s">
        <v>352</v>
      </c>
      <c r="E2" s="2" t="s">
        <v>353</v>
      </c>
      <c r="F2" s="2" t="s">
        <v>32</v>
      </c>
      <c r="G2" s="2" t="s">
        <v>354</v>
      </c>
      <c r="H2" s="2" t="s">
        <v>355</v>
      </c>
      <c r="I2" s="2" t="s">
        <v>356</v>
      </c>
      <c r="J2" s="2" t="s">
        <v>2</v>
      </c>
      <c r="K2" s="2" t="s">
        <v>32</v>
      </c>
      <c r="L2" s="2" t="s">
        <v>76</v>
      </c>
      <c r="M2" s="2" t="s">
        <v>357</v>
      </c>
      <c r="N2" s="2" t="s">
        <v>358</v>
      </c>
    </row>
    <row r="3" spans="1:14">
      <c r="A3" s="3" t="s">
        <v>359</v>
      </c>
    </row>
    <row r="4" spans="1:14">
      <c r="A4" s="4" t="s">
        <v>360</v>
      </c>
      <c r="M4" s="6" t="n">
        <v>124184</v>
      </c>
    </row>
    <row r="5" spans="1:14">
      <c r="A5" s="4" t="s">
        <v>62</v>
      </c>
      <c r="B5" s="6" t="n">
        <v>-1104633</v>
      </c>
      <c r="F5" s="6" t="n">
        <v>-798061</v>
      </c>
      <c r="J5" s="6" t="n">
        <v>-1104633</v>
      </c>
      <c r="K5" s="6" t="n">
        <v>-798061</v>
      </c>
      <c r="M5" s="5" t="n">
        <v>-758605</v>
      </c>
    </row>
    <row r="6" spans="1:14">
      <c r="A6" s="3" t="s">
        <v>66</v>
      </c>
    </row>
    <row r="7" spans="1:14">
      <c r="A7" s="4" t="s">
        <v>36</v>
      </c>
      <c r="B7" s="5" t="n">
        <v>5076</v>
      </c>
      <c r="F7" s="5" t="n">
        <v>0</v>
      </c>
      <c r="J7" s="5" t="n">
        <v>5076</v>
      </c>
      <c r="K7" s="5" t="n">
        <v>0</v>
      </c>
    </row>
    <row r="8" spans="1:14">
      <c r="A8" s="4" t="s">
        <v>37</v>
      </c>
      <c r="B8" s="5" t="n">
        <v>2462</v>
      </c>
      <c r="F8" s="5" t="n">
        <v>2448</v>
      </c>
      <c r="J8" s="5" t="n">
        <v>2462</v>
      </c>
      <c r="K8" s="5" t="n">
        <v>2448</v>
      </c>
    </row>
    <row r="9" spans="1:14">
      <c r="A9" s="4" t="s">
        <v>38</v>
      </c>
      <c r="B9" s="5" t="n">
        <v>670</v>
      </c>
      <c r="F9" s="5" t="n">
        <v>0</v>
      </c>
      <c r="J9" s="5" t="n">
        <v>670</v>
      </c>
      <c r="K9" s="5" t="n">
        <v>0</v>
      </c>
    </row>
    <row r="10" spans="1:14">
      <c r="A10" s="4" t="s">
        <v>42</v>
      </c>
      <c r="B10" s="5" t="n">
        <v>613780</v>
      </c>
      <c r="F10" s="5" t="n">
        <v>445261</v>
      </c>
      <c r="J10" s="5" t="n">
        <v>613780</v>
      </c>
      <c r="K10" s="5" t="n">
        <v>445261</v>
      </c>
    </row>
    <row r="11" spans="1:14">
      <c r="A11" s="4" t="s">
        <v>45</v>
      </c>
      <c r="B11" s="5" t="n">
        <v>858457</v>
      </c>
      <c r="F11" s="5" t="n">
        <v>614397</v>
      </c>
      <c r="J11" s="5" t="n">
        <v>858457</v>
      </c>
      <c r="K11" s="5" t="n">
        <v>614397</v>
      </c>
    </row>
    <row r="12" spans="1:14">
      <c r="A12" s="4" t="s">
        <v>49</v>
      </c>
      <c r="B12" s="5" t="n">
        <v>32710</v>
      </c>
      <c r="F12" s="5" t="n">
        <v>37842</v>
      </c>
      <c r="J12" s="5" t="n">
        <v>32710</v>
      </c>
      <c r="K12" s="5" t="n">
        <v>37842</v>
      </c>
    </row>
    <row r="13" spans="1:14">
      <c r="A13" s="4" t="s">
        <v>51</v>
      </c>
      <c r="B13" s="5" t="n">
        <v>93503</v>
      </c>
      <c r="F13" s="5" t="n">
        <v>94941</v>
      </c>
      <c r="J13" s="5" t="n">
        <v>93503</v>
      </c>
      <c r="K13" s="5" t="n">
        <v>94941</v>
      </c>
    </row>
    <row r="14" spans="1:14">
      <c r="A14" s="4" t="s">
        <v>52</v>
      </c>
      <c r="B14" s="5" t="n">
        <v>59809</v>
      </c>
      <c r="F14" s="5" t="n">
        <v>125798</v>
      </c>
      <c r="J14" s="5" t="n">
        <v>59809</v>
      </c>
      <c r="K14" s="5" t="n">
        <v>125798</v>
      </c>
    </row>
    <row r="15" spans="1:14">
      <c r="A15" s="4" t="s">
        <v>54</v>
      </c>
      <c r="B15" s="5" t="n">
        <v>170920</v>
      </c>
      <c r="F15" s="5" t="n">
        <v>238894</v>
      </c>
      <c r="J15" s="5" t="n">
        <v>170920</v>
      </c>
      <c r="K15" s="5" t="n">
        <v>238894</v>
      </c>
    </row>
    <row r="16" spans="1:14">
      <c r="A16" s="4" t="s">
        <v>63</v>
      </c>
      <c r="B16" s="5" t="n">
        <v>687537</v>
      </c>
      <c r="F16" s="5" t="n">
        <v>375503</v>
      </c>
      <c r="J16" s="5" t="n">
        <v>687537</v>
      </c>
      <c r="K16" s="5" t="n">
        <v>375503</v>
      </c>
      <c r="L16" s="6" t="n">
        <v>358591</v>
      </c>
      <c r="N16" s="6" t="n">
        <v>345118</v>
      </c>
    </row>
    <row r="17" spans="1:14">
      <c r="A17" s="4" t="s">
        <v>64</v>
      </c>
      <c r="B17" s="5" t="n">
        <v>858457</v>
      </c>
      <c r="F17" s="5" t="n">
        <v>614397</v>
      </c>
      <c r="J17" s="5" t="n">
        <v>858457</v>
      </c>
      <c r="K17" s="5" t="n">
        <v>614397</v>
      </c>
    </row>
    <row r="18" spans="1:14">
      <c r="A18" s="3" t="s">
        <v>94</v>
      </c>
    </row>
    <row r="19" spans="1:14">
      <c r="A19" s="4" t="s">
        <v>78</v>
      </c>
      <c r="J19" s="5" t="n">
        <v>94387</v>
      </c>
      <c r="K19" s="5" t="n">
        <v>43011</v>
      </c>
      <c r="L19" s="5" t="n">
        <v>69892</v>
      </c>
    </row>
    <row r="20" spans="1:14">
      <c r="A20" s="4" t="s">
        <v>81</v>
      </c>
      <c r="J20" s="5" t="n">
        <v>341324</v>
      </c>
      <c r="K20" s="5" t="n">
        <v>292681</v>
      </c>
      <c r="L20" s="5" t="n">
        <v>220163</v>
      </c>
    </row>
    <row r="21" spans="1:14">
      <c r="A21" s="4" t="s">
        <v>83</v>
      </c>
      <c r="J21" s="5" t="n">
        <v>456866</v>
      </c>
      <c r="K21" s="5" t="n">
        <v>363805</v>
      </c>
      <c r="L21" s="5" t="n">
        <v>270877</v>
      </c>
    </row>
    <row r="22" spans="1:14">
      <c r="A22" s="4" t="s">
        <v>84</v>
      </c>
      <c r="B22" s="6" t="n">
        <v>-96356</v>
      </c>
      <c r="C22" s="6" t="n">
        <v>-99162</v>
      </c>
      <c r="D22" s="6" t="n">
        <v>-72949</v>
      </c>
      <c r="E22" s="6" t="n">
        <v>-94012</v>
      </c>
      <c r="F22" s="6" t="n">
        <v>-90130</v>
      </c>
      <c r="G22" s="6" t="n">
        <v>-79017</v>
      </c>
      <c r="H22" s="6" t="n">
        <v>-84600</v>
      </c>
      <c r="I22" s="6" t="n">
        <v>-67047</v>
      </c>
      <c r="J22" s="5" t="n">
        <v>-362479</v>
      </c>
      <c r="K22" s="5" t="n">
        <v>-320794</v>
      </c>
      <c r="L22" s="5" t="n">
        <v>-200985</v>
      </c>
    </row>
    <row r="23" spans="1:14">
      <c r="A23" s="4" t="s">
        <v>86</v>
      </c>
      <c r="J23" s="6" t="n">
        <v>-346028</v>
      </c>
      <c r="K23" s="6" t="n">
        <v>-314670</v>
      </c>
      <c r="L23" s="6" t="n">
        <v>-198471</v>
      </c>
    </row>
    <row r="24" spans="1:14">
      <c r="A24" s="4" t="s">
        <v>87</v>
      </c>
      <c r="B24" s="7" t="n">
        <v>-1.58</v>
      </c>
      <c r="C24" s="7" t="n">
        <v>-1.63</v>
      </c>
      <c r="D24" s="7" t="n">
        <v>-1.19</v>
      </c>
      <c r="E24" s="7" t="n">
        <v>-1.63</v>
      </c>
      <c r="F24" s="7" t="n">
        <v>-1.81</v>
      </c>
      <c r="G24" s="7" t="n">
        <v>-1.59</v>
      </c>
      <c r="H24" s="7" t="n">
        <v>-1.78</v>
      </c>
      <c r="I24" s="7" t="n">
        <v>-1.56</v>
      </c>
      <c r="J24" s="7" t="n">
        <v>-6.03</v>
      </c>
      <c r="K24" s="7" t="n">
        <v>-6.75</v>
      </c>
      <c r="L24" s="7" t="n">
        <v>-5.07</v>
      </c>
    </row>
    <row r="25" spans="1:14">
      <c r="A25" s="3" t="s">
        <v>97</v>
      </c>
    </row>
    <row r="26" spans="1:14">
      <c r="A26" s="4" t="s">
        <v>100</v>
      </c>
      <c r="J26" s="6" t="n">
        <v>-346810</v>
      </c>
      <c r="K26" s="6" t="n">
        <v>-315746</v>
      </c>
      <c r="L26" s="6" t="n">
        <v>-198466</v>
      </c>
    </row>
    <row r="27" spans="1:14">
      <c r="A27" s="3" t="s">
        <v>124</v>
      </c>
    </row>
    <row r="28" spans="1:14">
      <c r="A28" s="4" t="s">
        <v>36</v>
      </c>
      <c r="J28" s="5" t="n">
        <v>-5076</v>
      </c>
      <c r="K28" s="5" t="n">
        <v>0</v>
      </c>
      <c r="L28" s="5" t="n">
        <v>0</v>
      </c>
    </row>
    <row r="29" spans="1:14">
      <c r="A29" s="4" t="s">
        <v>37</v>
      </c>
      <c r="J29" s="5" t="n">
        <v>-14</v>
      </c>
      <c r="K29" s="5" t="n">
        <v>2438</v>
      </c>
      <c r="L29" s="5" t="n">
        <v>3339</v>
      </c>
    </row>
    <row r="30" spans="1:14">
      <c r="A30" s="4" t="s">
        <v>38</v>
      </c>
      <c r="J30" s="5" t="n">
        <v>-670</v>
      </c>
      <c r="K30" s="5" t="n">
        <v>0</v>
      </c>
      <c r="L30" s="5" t="n">
        <v>0</v>
      </c>
    </row>
    <row r="31" spans="1:14">
      <c r="A31" s="4" t="s">
        <v>49</v>
      </c>
      <c r="J31" s="5" t="n">
        <v>-31665</v>
      </c>
      <c r="K31" s="5" t="n">
        <v>-26570</v>
      </c>
      <c r="L31" s="5" t="n">
        <v>165846</v>
      </c>
    </row>
    <row r="32" spans="1:14">
      <c r="A32" s="4" t="s">
        <v>89</v>
      </c>
    </row>
    <row r="33" spans="1:14">
      <c r="A33" s="3" t="s">
        <v>94</v>
      </c>
    </row>
    <row r="34" spans="1:14">
      <c r="A34" s="4" t="s">
        <v>78</v>
      </c>
      <c r="J34" s="5" t="n">
        <v>13841</v>
      </c>
      <c r="K34" s="5" t="n">
        <v>0</v>
      </c>
      <c r="L34" s="5" t="n">
        <v>0</v>
      </c>
    </row>
    <row r="35" spans="1:14">
      <c r="A35" s="4" t="s">
        <v>90</v>
      </c>
    </row>
    <row r="36" spans="1:14">
      <c r="A36" s="3" t="s">
        <v>94</v>
      </c>
    </row>
    <row r="37" spans="1:14">
      <c r="A37" s="4" t="s">
        <v>78</v>
      </c>
      <c r="J37" s="5" t="n">
        <v>60661</v>
      </c>
      <c r="K37" s="5" t="n">
        <v>41074</v>
      </c>
      <c r="L37" s="5" t="n">
        <v>69892</v>
      </c>
    </row>
    <row r="38" spans="1:14">
      <c r="A38" s="4" t="s">
        <v>91</v>
      </c>
    </row>
    <row r="39" spans="1:14">
      <c r="A39" s="3" t="s">
        <v>94</v>
      </c>
    </row>
    <row r="40" spans="1:14">
      <c r="A40" s="4" t="s">
        <v>78</v>
      </c>
      <c r="J40" s="5" t="n">
        <v>12670</v>
      </c>
      <c r="K40" s="5" t="n">
        <v>0</v>
      </c>
      <c r="L40" s="6" t="n">
        <v>0</v>
      </c>
    </row>
    <row r="41" spans="1:14">
      <c r="A41" s="4" t="s">
        <v>361</v>
      </c>
    </row>
    <row r="42" spans="1:14">
      <c r="A42" s="3" t="s">
        <v>359</v>
      </c>
    </row>
    <row r="43" spans="1:14">
      <c r="A43" s="4" t="s">
        <v>360</v>
      </c>
      <c r="F43" s="6" t="n">
        <v>163640</v>
      </c>
      <c r="K43" s="5" t="n">
        <v>163640</v>
      </c>
    </row>
    <row r="44" spans="1:14">
      <c r="A44" s="4" t="s">
        <v>62</v>
      </c>
      <c r="B44" s="6" t="n">
        <v>-1142867</v>
      </c>
      <c r="F44" s="6" t="n">
        <v>-798061</v>
      </c>
      <c r="J44" s="5" t="n">
        <v>-1142867</v>
      </c>
      <c r="K44" s="6" t="n">
        <v>-798061</v>
      </c>
    </row>
    <row r="45" spans="1:14">
      <c r="A45" s="3" t="s">
        <v>66</v>
      </c>
    </row>
    <row r="46" spans="1:14">
      <c r="A46" s="4" t="s">
        <v>36</v>
      </c>
      <c r="B46" s="5" t="n">
        <v>5076</v>
      </c>
      <c r="J46" s="5" t="n">
        <v>5076</v>
      </c>
    </row>
    <row r="47" spans="1:14">
      <c r="A47" s="4" t="s">
        <v>37</v>
      </c>
      <c r="B47" s="5" t="n">
        <v>2462</v>
      </c>
      <c r="J47" s="5" t="n">
        <v>2462</v>
      </c>
    </row>
    <row r="48" spans="1:14">
      <c r="A48" s="4" t="s">
        <v>38</v>
      </c>
      <c r="B48" s="5" t="n">
        <v>230</v>
      </c>
      <c r="J48" s="5" t="n">
        <v>230</v>
      </c>
    </row>
    <row r="49" spans="1:14">
      <c r="A49" s="4" t="s">
        <v>42</v>
      </c>
      <c r="B49" s="5" t="n">
        <v>613340</v>
      </c>
      <c r="J49" s="5" t="n">
        <v>613340</v>
      </c>
    </row>
    <row r="50" spans="1:14">
      <c r="A50" s="4" t="s">
        <v>45</v>
      </c>
      <c r="B50" s="5" t="n">
        <v>858017</v>
      </c>
      <c r="J50" s="5" t="n">
        <v>858017</v>
      </c>
    </row>
    <row r="51" spans="1:14">
      <c r="A51" s="4" t="s">
        <v>49</v>
      </c>
      <c r="B51" s="5" t="n">
        <v>29133</v>
      </c>
      <c r="J51" s="5" t="n">
        <v>29133</v>
      </c>
    </row>
    <row r="52" spans="1:14">
      <c r="A52" s="4" t="s">
        <v>51</v>
      </c>
      <c r="B52" s="5" t="n">
        <v>89926</v>
      </c>
      <c r="J52" s="5" t="n">
        <v>89926</v>
      </c>
    </row>
    <row r="53" spans="1:14">
      <c r="A53" s="4" t="s">
        <v>52</v>
      </c>
      <c r="B53" s="5" t="n">
        <v>101180</v>
      </c>
      <c r="J53" s="5" t="n">
        <v>101180</v>
      </c>
    </row>
    <row r="54" spans="1:14">
      <c r="A54" s="4" t="s">
        <v>54</v>
      </c>
      <c r="B54" s="5" t="n">
        <v>208714</v>
      </c>
      <c r="J54" s="5" t="n">
        <v>208714</v>
      </c>
    </row>
    <row r="55" spans="1:14">
      <c r="A55" s="4" t="s">
        <v>63</v>
      </c>
      <c r="B55" s="5" t="n">
        <v>649303</v>
      </c>
      <c r="J55" s="5" t="n">
        <v>649303</v>
      </c>
    </row>
    <row r="56" spans="1:14">
      <c r="A56" s="4" t="s">
        <v>64</v>
      </c>
      <c r="B56" s="5" t="n">
        <v>858017</v>
      </c>
      <c r="J56" s="5" t="n">
        <v>858017</v>
      </c>
    </row>
    <row r="57" spans="1:14">
      <c r="A57" s="3" t="s">
        <v>94</v>
      </c>
    </row>
    <row r="58" spans="1:14">
      <c r="A58" s="4" t="s">
        <v>78</v>
      </c>
      <c r="J58" s="5" t="n">
        <v>92280</v>
      </c>
    </row>
    <row r="59" spans="1:14">
      <c r="A59" s="4" t="s">
        <v>81</v>
      </c>
      <c r="J59" s="5" t="n">
        <v>337995</v>
      </c>
    </row>
    <row r="60" spans="1:14">
      <c r="A60" s="4" t="s">
        <v>83</v>
      </c>
      <c r="J60" s="5" t="n">
        <v>453537</v>
      </c>
    </row>
    <row r="61" spans="1:14">
      <c r="A61" s="4" t="s">
        <v>84</v>
      </c>
      <c r="J61" s="5" t="n">
        <v>-361257</v>
      </c>
    </row>
    <row r="62" spans="1:14">
      <c r="A62" s="4" t="s">
        <v>86</v>
      </c>
      <c r="J62" s="6" t="n">
        <v>-344806</v>
      </c>
    </row>
    <row r="63" spans="1:14">
      <c r="A63" s="4" t="s">
        <v>87</v>
      </c>
      <c r="J63" s="7" t="n">
        <v>-6.01</v>
      </c>
    </row>
    <row r="64" spans="1:14">
      <c r="A64" s="3" t="s">
        <v>97</v>
      </c>
    </row>
    <row r="65" spans="1:14">
      <c r="A65" s="4" t="s">
        <v>100</v>
      </c>
      <c r="J65" s="6" t="n">
        <v>-345588</v>
      </c>
    </row>
    <row r="66" spans="1:14">
      <c r="A66" s="3" t="s">
        <v>124</v>
      </c>
    </row>
    <row r="67" spans="1:14">
      <c r="A67" s="4" t="s">
        <v>36</v>
      </c>
      <c r="J67" s="5" t="n">
        <v>-5076</v>
      </c>
    </row>
    <row r="68" spans="1:14">
      <c r="A68" s="4" t="s">
        <v>37</v>
      </c>
      <c r="J68" s="5" t="n">
        <v>-14</v>
      </c>
    </row>
    <row r="69" spans="1:14">
      <c r="A69" s="4" t="s">
        <v>38</v>
      </c>
      <c r="J69" s="5" t="n">
        <v>-230</v>
      </c>
    </row>
    <row r="70" spans="1:14">
      <c r="A70" s="4" t="s">
        <v>49</v>
      </c>
      <c r="J70" s="5" t="n">
        <v>-33327</v>
      </c>
    </row>
    <row r="71" spans="1:14">
      <c r="A71" s="4" t="s">
        <v>362</v>
      </c>
    </row>
    <row r="72" spans="1:14">
      <c r="A72" s="3" t="s">
        <v>94</v>
      </c>
    </row>
    <row r="73" spans="1:14">
      <c r="A73" s="4" t="s">
        <v>78</v>
      </c>
      <c r="J73" s="5" t="n">
        <v>13841</v>
      </c>
    </row>
    <row r="74" spans="1:14">
      <c r="A74" s="4" t="s">
        <v>363</v>
      </c>
    </row>
    <row r="75" spans="1:14">
      <c r="A75" s="3" t="s">
        <v>94</v>
      </c>
    </row>
    <row r="76" spans="1:14">
      <c r="A76" s="4" t="s">
        <v>78</v>
      </c>
      <c r="J76" s="5" t="n">
        <v>58994</v>
      </c>
    </row>
    <row r="77" spans="1:14">
      <c r="A77" s="4" t="s">
        <v>364</v>
      </c>
    </row>
    <row r="78" spans="1:14">
      <c r="A78" s="3" t="s">
        <v>94</v>
      </c>
    </row>
    <row r="79" spans="1:14">
      <c r="A79" s="4" t="s">
        <v>78</v>
      </c>
      <c r="J79" s="5" t="n">
        <v>12230</v>
      </c>
    </row>
    <row r="80" spans="1:14">
      <c r="A80" s="4" t="s">
        <v>365</v>
      </c>
    </row>
    <row r="81" spans="1:14">
      <c r="A81" s="3" t="s">
        <v>359</v>
      </c>
    </row>
    <row r="82" spans="1:14">
      <c r="A82" s="4" t="s">
        <v>360</v>
      </c>
      <c r="M82" s="5" t="n">
        <v>-39456</v>
      </c>
    </row>
    <row r="83" spans="1:14">
      <c r="A83" s="4" t="s">
        <v>62</v>
      </c>
      <c r="B83" s="5" t="n">
        <v>38234</v>
      </c>
      <c r="J83" s="5" t="n">
        <v>38234</v>
      </c>
      <c r="M83" s="6" t="n">
        <v>39456</v>
      </c>
    </row>
    <row r="84" spans="1:14">
      <c r="A84" s="3" t="s">
        <v>66</v>
      </c>
    </row>
    <row r="85" spans="1:14">
      <c r="A85" s="4" t="s">
        <v>36</v>
      </c>
      <c r="B85" s="5" t="n">
        <v>0</v>
      </c>
      <c r="J85" s="5" t="n">
        <v>0</v>
      </c>
    </row>
    <row r="86" spans="1:14">
      <c r="A86" s="4" t="s">
        <v>37</v>
      </c>
      <c r="B86" s="5" t="n">
        <v>0</v>
      </c>
      <c r="J86" s="5" t="n">
        <v>0</v>
      </c>
    </row>
    <row r="87" spans="1:14">
      <c r="A87" s="4" t="s">
        <v>38</v>
      </c>
      <c r="B87" s="5" t="n">
        <v>440</v>
      </c>
      <c r="J87" s="5" t="n">
        <v>440</v>
      </c>
    </row>
    <row r="88" spans="1:14">
      <c r="A88" s="4" t="s">
        <v>42</v>
      </c>
      <c r="B88" s="5" t="n">
        <v>440</v>
      </c>
      <c r="J88" s="5" t="n">
        <v>440</v>
      </c>
    </row>
    <row r="89" spans="1:14">
      <c r="A89" s="4" t="s">
        <v>45</v>
      </c>
      <c r="B89" s="5" t="n">
        <v>440</v>
      </c>
      <c r="J89" s="5" t="n">
        <v>440</v>
      </c>
    </row>
    <row r="90" spans="1:14">
      <c r="A90" s="4" t="s">
        <v>49</v>
      </c>
      <c r="B90" s="5" t="n">
        <v>3577</v>
      </c>
      <c r="J90" s="5" t="n">
        <v>3577</v>
      </c>
    </row>
    <row r="91" spans="1:14">
      <c r="A91" s="4" t="s">
        <v>51</v>
      </c>
      <c r="B91" s="5" t="n">
        <v>3577</v>
      </c>
      <c r="J91" s="5" t="n">
        <v>3577</v>
      </c>
    </row>
    <row r="92" spans="1:14">
      <c r="A92" s="4" t="s">
        <v>52</v>
      </c>
      <c r="B92" s="5" t="n">
        <v>-41371</v>
      </c>
      <c r="J92" s="5" t="n">
        <v>-41371</v>
      </c>
    </row>
    <row r="93" spans="1:14">
      <c r="A93" s="4" t="s">
        <v>54</v>
      </c>
      <c r="B93" s="5" t="n">
        <v>-37794</v>
      </c>
      <c r="J93" s="5" t="n">
        <v>-37794</v>
      </c>
    </row>
    <row r="94" spans="1:14">
      <c r="A94" s="4" t="s">
        <v>63</v>
      </c>
      <c r="B94" s="5" t="n">
        <v>38234</v>
      </c>
      <c r="J94" s="5" t="n">
        <v>38234</v>
      </c>
    </row>
    <row r="95" spans="1:14">
      <c r="A95" s="4" t="s">
        <v>64</v>
      </c>
      <c r="B95" s="6" t="n">
        <v>440</v>
      </c>
      <c r="J95" s="5" t="n">
        <v>440</v>
      </c>
    </row>
    <row r="96" spans="1:14">
      <c r="A96" s="3" t="s">
        <v>94</v>
      </c>
    </row>
    <row r="97" spans="1:14">
      <c r="A97" s="4" t="s">
        <v>78</v>
      </c>
      <c r="J97" s="5" t="n">
        <v>2107</v>
      </c>
    </row>
    <row r="98" spans="1:14">
      <c r="A98" s="4" t="s">
        <v>81</v>
      </c>
      <c r="J98" s="5" t="n">
        <v>3329</v>
      </c>
    </row>
    <row r="99" spans="1:14">
      <c r="A99" s="4" t="s">
        <v>83</v>
      </c>
      <c r="J99" s="5" t="n">
        <v>3329</v>
      </c>
    </row>
    <row r="100" spans="1:14">
      <c r="A100" s="4" t="s">
        <v>84</v>
      </c>
      <c r="J100" s="5" t="n">
        <v>-1222</v>
      </c>
    </row>
    <row r="101" spans="1:14">
      <c r="A101" s="4" t="s">
        <v>86</v>
      </c>
      <c r="J101" s="6" t="n">
        <v>-1222</v>
      </c>
    </row>
    <row r="102" spans="1:14">
      <c r="A102" s="4" t="s">
        <v>87</v>
      </c>
      <c r="J102" s="7" t="n">
        <v>-0.02</v>
      </c>
    </row>
    <row r="103" spans="1:14">
      <c r="A103" s="3" t="s">
        <v>97</v>
      </c>
    </row>
    <row r="104" spans="1:14">
      <c r="A104" s="4" t="s">
        <v>100</v>
      </c>
      <c r="J104" s="6" t="n">
        <v>-1222</v>
      </c>
    </row>
    <row r="105" spans="1:14">
      <c r="A105" s="3" t="s">
        <v>124</v>
      </c>
    </row>
    <row r="106" spans="1:14">
      <c r="A106" s="4" t="s">
        <v>36</v>
      </c>
      <c r="J106" s="5" t="n">
        <v>0</v>
      </c>
    </row>
    <row r="107" spans="1:14">
      <c r="A107" s="4" t="s">
        <v>37</v>
      </c>
      <c r="J107" s="5" t="n">
        <v>0</v>
      </c>
    </row>
    <row r="108" spans="1:14">
      <c r="A108" s="4" t="s">
        <v>38</v>
      </c>
      <c r="J108" s="5" t="n">
        <v>-440</v>
      </c>
    </row>
    <row r="109" spans="1:14">
      <c r="A109" s="4" t="s">
        <v>49</v>
      </c>
      <c r="J109" s="5" t="n">
        <v>1662</v>
      </c>
    </row>
    <row r="110" spans="1:14">
      <c r="A110" s="4" t="s">
        <v>366</v>
      </c>
    </row>
    <row r="111" spans="1:14">
      <c r="A111" s="3" t="s">
        <v>94</v>
      </c>
    </row>
    <row r="112" spans="1:14">
      <c r="A112" s="4" t="s">
        <v>78</v>
      </c>
      <c r="J112" s="5" t="n">
        <v>0</v>
      </c>
    </row>
    <row r="113" spans="1:14">
      <c r="A113" s="4" t="s">
        <v>367</v>
      </c>
    </row>
    <row r="114" spans="1:14">
      <c r="A114" s="3" t="s">
        <v>94</v>
      </c>
    </row>
    <row r="115" spans="1:14">
      <c r="A115" s="4" t="s">
        <v>78</v>
      </c>
      <c r="J115" s="5" t="n">
        <v>1667</v>
      </c>
    </row>
    <row r="116" spans="1:14">
      <c r="A116" s="4" t="s">
        <v>368</v>
      </c>
    </row>
    <row r="117" spans="1:14">
      <c r="A117" s="3" t="s">
        <v>94</v>
      </c>
    </row>
    <row r="118" spans="1:14">
      <c r="A118" s="4" t="s">
        <v>78</v>
      </c>
      <c r="J118" s="6" t="n">
        <v>44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6" t="n">
        <v>44672</v>
      </c>
    </row>
    <row r="4" spans="1:2">
      <c r="A4" s="4" t="s">
        <v>373</v>
      </c>
      <c r="B4" s="5" t="n">
        <v>779591</v>
      </c>
    </row>
    <row r="5" spans="1:2">
      <c r="A5" s="4" t="s">
        <v>374</v>
      </c>
    </row>
    <row r="6" spans="1:2">
      <c r="A6" s="3" t="s">
        <v>371</v>
      </c>
    </row>
    <row r="7" spans="1:2">
      <c r="A7" s="4" t="s">
        <v>35</v>
      </c>
      <c r="B7" s="5" t="n">
        <v>956</v>
      </c>
    </row>
    <row r="8" spans="1:2">
      <c r="A8" s="4" t="s">
        <v>375</v>
      </c>
    </row>
    <row r="9" spans="1:2">
      <c r="A9" s="3" t="s">
        <v>371</v>
      </c>
    </row>
    <row r="10" spans="1:2">
      <c r="A10" s="4" t="s">
        <v>35</v>
      </c>
      <c r="B10" s="5" t="n">
        <v>242961</v>
      </c>
    </row>
    <row r="11" spans="1:2">
      <c r="A11" s="4" t="s">
        <v>376</v>
      </c>
    </row>
    <row r="12" spans="1:2">
      <c r="A12" s="3" t="s">
        <v>371</v>
      </c>
    </row>
    <row r="13" spans="1:2">
      <c r="A13" s="4" t="s">
        <v>35</v>
      </c>
      <c r="B13" s="5" t="n">
        <v>145213</v>
      </c>
    </row>
    <row r="14" spans="1:2">
      <c r="A14" s="4" t="s">
        <v>377</v>
      </c>
    </row>
    <row r="15" spans="1:2">
      <c r="A15" s="3" t="s">
        <v>371</v>
      </c>
    </row>
    <row r="16" spans="1:2">
      <c r="A16" s="4" t="s">
        <v>35</v>
      </c>
      <c r="B16" s="5" t="n">
        <v>345789</v>
      </c>
    </row>
    <row r="17" spans="1:2">
      <c r="A17" s="8" t="n">
        <v>1</v>
      </c>
    </row>
    <row r="18" spans="1:2">
      <c r="A18" s="3" t="s">
        <v>371</v>
      </c>
    </row>
    <row r="19" spans="1:2">
      <c r="A19" s="4" t="s">
        <v>372</v>
      </c>
      <c r="B19" s="5" t="n">
        <v>42673</v>
      </c>
    </row>
    <row r="20" spans="1:2">
      <c r="A20" s="4" t="s">
        <v>373</v>
      </c>
      <c r="B20" s="5" t="n">
        <v>42673</v>
      </c>
    </row>
    <row r="21" spans="1:2">
      <c r="A21" s="4" t="s">
        <v>378</v>
      </c>
    </row>
    <row r="22" spans="1:2">
      <c r="A22" s="3" t="s">
        <v>371</v>
      </c>
    </row>
    <row r="23" spans="1:2">
      <c r="A23" s="4" t="s">
        <v>35</v>
      </c>
      <c r="B23" s="5" t="n">
        <v>0</v>
      </c>
    </row>
    <row r="24" spans="1:2">
      <c r="A24" s="4" t="s">
        <v>379</v>
      </c>
    </row>
    <row r="25" spans="1:2">
      <c r="A25" s="3" t="s">
        <v>371</v>
      </c>
    </row>
    <row r="26" spans="1:2">
      <c r="A26" s="4" t="s">
        <v>35</v>
      </c>
      <c r="B26" s="5" t="n">
        <v>0</v>
      </c>
    </row>
    <row r="27" spans="1:2">
      <c r="A27" s="4" t="s">
        <v>380</v>
      </c>
    </row>
    <row r="28" spans="1:2">
      <c r="A28" s="3" t="s">
        <v>371</v>
      </c>
    </row>
    <row r="29" spans="1:2">
      <c r="A29" s="4" t="s">
        <v>35</v>
      </c>
      <c r="B29" s="5" t="n">
        <v>0</v>
      </c>
    </row>
    <row r="30" spans="1:2">
      <c r="A30" s="4" t="s">
        <v>381</v>
      </c>
    </row>
    <row r="31" spans="1:2">
      <c r="A31" s="3" t="s">
        <v>371</v>
      </c>
    </row>
    <row r="32" spans="1:2">
      <c r="A32" s="4" t="s">
        <v>35</v>
      </c>
      <c r="B32" s="5" t="n">
        <v>0</v>
      </c>
    </row>
    <row r="33" spans="1:2">
      <c r="A33" s="8" t="n">
        <v>2</v>
      </c>
    </row>
    <row r="34" spans="1:2">
      <c r="A34" s="3" t="s">
        <v>371</v>
      </c>
    </row>
    <row r="35" spans="1:2">
      <c r="A35" s="4" t="s">
        <v>372</v>
      </c>
      <c r="B35" s="5" t="n">
        <v>1999</v>
      </c>
    </row>
    <row r="36" spans="1:2">
      <c r="A36" s="4" t="s">
        <v>373</v>
      </c>
      <c r="B36" s="5" t="n">
        <v>736918</v>
      </c>
    </row>
    <row r="37" spans="1:2">
      <c r="A37" s="4" t="s">
        <v>382</v>
      </c>
    </row>
    <row r="38" spans="1:2">
      <c r="A38" s="3" t="s">
        <v>371</v>
      </c>
    </row>
    <row r="39" spans="1:2">
      <c r="A39" s="4" t="s">
        <v>35</v>
      </c>
      <c r="B39" s="5" t="n">
        <v>956</v>
      </c>
    </row>
    <row r="40" spans="1:2">
      <c r="A40" s="4" t="s">
        <v>383</v>
      </c>
    </row>
    <row r="41" spans="1:2">
      <c r="A41" s="3" t="s">
        <v>371</v>
      </c>
    </row>
    <row r="42" spans="1:2">
      <c r="A42" s="4" t="s">
        <v>35</v>
      </c>
      <c r="B42" s="5" t="n">
        <v>242961</v>
      </c>
    </row>
    <row r="43" spans="1:2">
      <c r="A43" s="4" t="s">
        <v>384</v>
      </c>
    </row>
    <row r="44" spans="1:2">
      <c r="A44" s="3" t="s">
        <v>371</v>
      </c>
    </row>
    <row r="45" spans="1:2">
      <c r="A45" s="4" t="s">
        <v>35</v>
      </c>
      <c r="B45" s="5" t="n">
        <v>145213</v>
      </c>
    </row>
    <row r="46" spans="1:2">
      <c r="A46" s="4" t="s">
        <v>385</v>
      </c>
    </row>
    <row r="47" spans="1:2">
      <c r="A47" s="3" t="s">
        <v>371</v>
      </c>
    </row>
    <row r="48" spans="1:2">
      <c r="A48" s="4" t="s">
        <v>35</v>
      </c>
      <c r="B48" s="5" t="n">
        <v>345789</v>
      </c>
    </row>
    <row r="49" spans="1:2">
      <c r="A49" s="8" t="n">
        <v>3</v>
      </c>
    </row>
    <row r="50" spans="1:2">
      <c r="A50" s="3" t="s">
        <v>371</v>
      </c>
    </row>
    <row r="51" spans="1:2">
      <c r="A51" s="4" t="s">
        <v>372</v>
      </c>
      <c r="B51" s="5" t="n">
        <v>0</v>
      </c>
    </row>
    <row r="52" spans="1:2">
      <c r="A52" s="4" t="s">
        <v>373</v>
      </c>
      <c r="B52" s="5" t="n">
        <v>0</v>
      </c>
    </row>
    <row r="53" spans="1:2">
      <c r="A53" s="4" t="s">
        <v>386</v>
      </c>
    </row>
    <row r="54" spans="1:2">
      <c r="A54" s="3" t="s">
        <v>371</v>
      </c>
    </row>
    <row r="55" spans="1:2">
      <c r="A55" s="4" t="s">
        <v>35</v>
      </c>
      <c r="B55" s="5" t="n">
        <v>0</v>
      </c>
    </row>
    <row r="56" spans="1:2">
      <c r="A56" s="4" t="s">
        <v>387</v>
      </c>
    </row>
    <row r="57" spans="1:2">
      <c r="A57" s="3" t="s">
        <v>371</v>
      </c>
    </row>
    <row r="58" spans="1:2">
      <c r="A58" s="4" t="s">
        <v>35</v>
      </c>
      <c r="B58" s="5" t="n">
        <v>0</v>
      </c>
    </row>
    <row r="59" spans="1:2">
      <c r="A59" s="4" t="s">
        <v>388</v>
      </c>
    </row>
    <row r="60" spans="1:2">
      <c r="A60" s="3" t="s">
        <v>371</v>
      </c>
    </row>
    <row r="61" spans="1:2">
      <c r="A61" s="4" t="s">
        <v>35</v>
      </c>
      <c r="B61" s="5" t="n">
        <v>0</v>
      </c>
    </row>
    <row r="62" spans="1:2">
      <c r="A62" s="4" t="s">
        <v>389</v>
      </c>
    </row>
    <row r="63" spans="1:2">
      <c r="A63" s="3" t="s">
        <v>371</v>
      </c>
    </row>
    <row r="64" spans="1:2">
      <c r="A64" s="4" t="s">
        <v>35</v>
      </c>
      <c r="B6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70</v>
      </c>
    </row>
    <row r="2" spans="1:2">
      <c r="A2" s="4" t="s">
        <v>391</v>
      </c>
    </row>
    <row r="3" spans="1:2">
      <c r="A3" s="3" t="s">
        <v>392</v>
      </c>
    </row>
    <row r="4" spans="1:2">
      <c r="A4" s="4" t="s">
        <v>393</v>
      </c>
      <c r="B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row>
    <row r="3" spans="1:3">
      <c r="A3" s="3" t="s">
        <v>396</v>
      </c>
    </row>
    <row r="4" spans="1:3">
      <c r="A4" s="4" t="s">
        <v>397</v>
      </c>
      <c r="B4" s="6" t="n">
        <v>960</v>
      </c>
      <c r="C4" s="6" t="n">
        <v>8081</v>
      </c>
    </row>
    <row r="5" spans="1:3">
      <c r="A5" s="4" t="s">
        <v>398</v>
      </c>
      <c r="B5" s="5" t="n">
        <v>0</v>
      </c>
      <c r="C5" s="5" t="n">
        <v>0</v>
      </c>
    </row>
    <row r="6" spans="1:3">
      <c r="A6" s="4" t="s">
        <v>399</v>
      </c>
      <c r="B6" s="5" t="n">
        <v>-4</v>
      </c>
      <c r="C6" s="5" t="n">
        <v>-11</v>
      </c>
    </row>
    <row r="7" spans="1:3">
      <c r="A7" s="4" t="s">
        <v>400</v>
      </c>
      <c r="B7" s="5" t="n">
        <v>956</v>
      </c>
      <c r="C7" s="5" t="n">
        <v>8070</v>
      </c>
    </row>
    <row r="8" spans="1:3">
      <c r="A8" s="4" t="s">
        <v>401</v>
      </c>
    </row>
    <row r="9" spans="1:3">
      <c r="A9" s="3" t="s">
        <v>396</v>
      </c>
    </row>
    <row r="10" spans="1:3">
      <c r="A10" s="4" t="s">
        <v>397</v>
      </c>
      <c r="B10" s="5" t="n">
        <v>231101</v>
      </c>
      <c r="C10" s="5" t="n">
        <v>113852</v>
      </c>
    </row>
    <row r="11" spans="1:3">
      <c r="A11" s="4" t="s">
        <v>398</v>
      </c>
      <c r="B11" s="5" t="n">
        <v>7</v>
      </c>
      <c r="C11" s="5" t="n">
        <v>0</v>
      </c>
    </row>
    <row r="12" spans="1:3">
      <c r="A12" s="4" t="s">
        <v>399</v>
      </c>
      <c r="B12" s="5" t="n">
        <v>-228</v>
      </c>
      <c r="C12" s="5" t="n">
        <v>-119</v>
      </c>
    </row>
    <row r="13" spans="1:3">
      <c r="A13" s="4" t="s">
        <v>400</v>
      </c>
      <c r="B13" s="5" t="n">
        <v>230880</v>
      </c>
      <c r="C13" s="5" t="n">
        <v>113733</v>
      </c>
    </row>
    <row r="14" spans="1:3">
      <c r="A14" s="4" t="s">
        <v>402</v>
      </c>
    </row>
    <row r="15" spans="1:3">
      <c r="A15" s="3" t="s">
        <v>396</v>
      </c>
    </row>
    <row r="16" spans="1:3">
      <c r="A16" s="4" t="s">
        <v>397</v>
      </c>
      <c r="B16" s="5" t="n">
        <v>75335</v>
      </c>
      <c r="C16" s="5" t="n">
        <v>44421</v>
      </c>
    </row>
    <row r="17" spans="1:3">
      <c r="A17" s="4" t="s">
        <v>398</v>
      </c>
      <c r="B17" s="5" t="n">
        <v>0</v>
      </c>
      <c r="C17" s="5" t="n">
        <v>0</v>
      </c>
    </row>
    <row r="18" spans="1:3">
      <c r="A18" s="4" t="s">
        <v>399</v>
      </c>
      <c r="B18" s="5" t="n">
        <v>-121</v>
      </c>
      <c r="C18" s="5" t="n">
        <v>-57</v>
      </c>
    </row>
    <row r="19" spans="1:3">
      <c r="A19" s="4" t="s">
        <v>400</v>
      </c>
      <c r="B19" s="5" t="n">
        <v>75214</v>
      </c>
      <c r="C19" s="5" t="n">
        <v>44364</v>
      </c>
    </row>
    <row r="20" spans="1:3">
      <c r="A20" s="4" t="s">
        <v>403</v>
      </c>
    </row>
    <row r="21" spans="1:3">
      <c r="A21" s="3" t="s">
        <v>396</v>
      </c>
    </row>
    <row r="22" spans="1:3">
      <c r="A22" s="4" t="s">
        <v>397</v>
      </c>
      <c r="B22" s="5" t="n">
        <v>208233</v>
      </c>
      <c r="C22" s="5" t="n">
        <v>155222</v>
      </c>
    </row>
    <row r="23" spans="1:3">
      <c r="A23" s="4" t="s">
        <v>398</v>
      </c>
      <c r="B23" s="5" t="n">
        <v>0</v>
      </c>
      <c r="C23" s="5" t="n">
        <v>0</v>
      </c>
    </row>
    <row r="24" spans="1:3">
      <c r="A24" s="4" t="s">
        <v>399</v>
      </c>
      <c r="B24" s="5" t="n">
        <v>-483</v>
      </c>
      <c r="C24" s="5" t="n">
        <v>-177</v>
      </c>
    </row>
    <row r="25" spans="1:3">
      <c r="A25" s="4" t="s">
        <v>400</v>
      </c>
      <c r="B25" s="5" t="n">
        <v>207750</v>
      </c>
      <c r="C25" s="5" t="n">
        <v>155045</v>
      </c>
    </row>
    <row r="26" spans="1:3">
      <c r="A26" s="4" t="s">
        <v>404</v>
      </c>
    </row>
    <row r="27" spans="1:3">
      <c r="A27" s="3" t="s">
        <v>396</v>
      </c>
    </row>
    <row r="28" spans="1:3">
      <c r="A28" s="4" t="s">
        <v>397</v>
      </c>
      <c r="B28" s="5" t="n">
        <v>737090</v>
      </c>
      <c r="C28" s="5" t="n">
        <v>466415</v>
      </c>
    </row>
    <row r="29" spans="1:3">
      <c r="A29" s="4" t="s">
        <v>398</v>
      </c>
      <c r="B29" s="5" t="n">
        <v>33</v>
      </c>
      <c r="C29" s="5" t="n">
        <v>0</v>
      </c>
    </row>
    <row r="30" spans="1:3">
      <c r="A30" s="4" t="s">
        <v>399</v>
      </c>
      <c r="B30" s="5" t="n">
        <v>-2204</v>
      </c>
      <c r="C30" s="5" t="n">
        <v>-1389</v>
      </c>
    </row>
    <row r="31" spans="1:3">
      <c r="A31" s="4" t="s">
        <v>400</v>
      </c>
      <c r="B31" s="5" t="n">
        <v>734919</v>
      </c>
      <c r="C31" s="5" t="n">
        <v>465026</v>
      </c>
    </row>
    <row r="32" spans="1:3">
      <c r="A32" s="4" t="s">
        <v>405</v>
      </c>
    </row>
    <row r="33" spans="1:3">
      <c r="A33" s="3" t="s">
        <v>396</v>
      </c>
    </row>
    <row r="34" spans="1:3">
      <c r="A34" s="4" t="s">
        <v>397</v>
      </c>
      <c r="C34" s="5" t="n">
        <v>960</v>
      </c>
    </row>
    <row r="35" spans="1:3">
      <c r="A35" s="4" t="s">
        <v>398</v>
      </c>
      <c r="C35" s="5" t="n">
        <v>0</v>
      </c>
    </row>
    <row r="36" spans="1:3">
      <c r="A36" s="4" t="s">
        <v>399</v>
      </c>
      <c r="C36" s="5" t="n">
        <v>-8</v>
      </c>
    </row>
    <row r="37" spans="1:3">
      <c r="A37" s="4" t="s">
        <v>400</v>
      </c>
      <c r="C37" s="5" t="n">
        <v>952</v>
      </c>
    </row>
    <row r="38" spans="1:3">
      <c r="A38" s="4" t="s">
        <v>406</v>
      </c>
    </row>
    <row r="39" spans="1:3">
      <c r="A39" s="3" t="s">
        <v>396</v>
      </c>
    </row>
    <row r="40" spans="1:3">
      <c r="A40" s="4" t="s">
        <v>397</v>
      </c>
      <c r="B40" s="5" t="n">
        <v>12202</v>
      </c>
      <c r="C40" s="5" t="n">
        <v>36165</v>
      </c>
    </row>
    <row r="41" spans="1:3">
      <c r="A41" s="4" t="s">
        <v>398</v>
      </c>
      <c r="B41" s="5" t="n">
        <v>4</v>
      </c>
      <c r="C41" s="5" t="n">
        <v>0</v>
      </c>
    </row>
    <row r="42" spans="1:3">
      <c r="A42" s="4" t="s">
        <v>399</v>
      </c>
      <c r="B42" s="5" t="n">
        <v>-125</v>
      </c>
      <c r="C42" s="5" t="n">
        <v>-311</v>
      </c>
    </row>
    <row r="43" spans="1:3">
      <c r="A43" s="4" t="s">
        <v>400</v>
      </c>
      <c r="B43" s="5" t="n">
        <v>12081</v>
      </c>
      <c r="C43" s="5" t="n">
        <v>35854</v>
      </c>
    </row>
    <row r="44" spans="1:3">
      <c r="A44" s="4" t="s">
        <v>407</v>
      </c>
    </row>
    <row r="45" spans="1:3">
      <c r="A45" s="3" t="s">
        <v>396</v>
      </c>
    </row>
    <row r="46" spans="1:3">
      <c r="A46" s="4" t="s">
        <v>397</v>
      </c>
      <c r="B46" s="5" t="n">
        <v>70177</v>
      </c>
      <c r="C46" s="5" t="n">
        <v>23992</v>
      </c>
    </row>
    <row r="47" spans="1:3">
      <c r="A47" s="4" t="s">
        <v>398</v>
      </c>
      <c r="B47" s="5" t="n">
        <v>10</v>
      </c>
      <c r="C47" s="5" t="n">
        <v>0</v>
      </c>
    </row>
    <row r="48" spans="1:3">
      <c r="A48" s="4" t="s">
        <v>399</v>
      </c>
      <c r="B48" s="5" t="n">
        <v>-188</v>
      </c>
      <c r="C48" s="5" t="n">
        <v>-182</v>
      </c>
    </row>
    <row r="49" spans="1:3">
      <c r="A49" s="4" t="s">
        <v>400</v>
      </c>
      <c r="B49" s="5" t="n">
        <v>69999</v>
      </c>
      <c r="C49" s="5" t="n">
        <v>23810</v>
      </c>
    </row>
    <row r="50" spans="1:3">
      <c r="A50" s="4" t="s">
        <v>408</v>
      </c>
    </row>
    <row r="51" spans="1:3">
      <c r="A51" s="3" t="s">
        <v>396</v>
      </c>
    </row>
    <row r="52" spans="1:3">
      <c r="A52" s="4" t="s">
        <v>397</v>
      </c>
      <c r="B52" s="5" t="n">
        <v>139082</v>
      </c>
      <c r="C52" s="5" t="n">
        <v>83722</v>
      </c>
    </row>
    <row r="53" spans="1:3">
      <c r="A53" s="4" t="s">
        <v>398</v>
      </c>
      <c r="B53" s="5" t="n">
        <v>12</v>
      </c>
      <c r="C53" s="5" t="n">
        <v>0</v>
      </c>
    </row>
    <row r="54" spans="1:3">
      <c r="A54" s="4" t="s">
        <v>399</v>
      </c>
      <c r="B54" s="5" t="n">
        <v>-1055</v>
      </c>
      <c r="C54" s="5" t="n">
        <v>-524</v>
      </c>
    </row>
    <row r="55" spans="1:3">
      <c r="A55" s="4" t="s">
        <v>400</v>
      </c>
      <c r="B55" s="6" t="n">
        <v>138039</v>
      </c>
      <c r="C55" s="6" t="n">
        <v>831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409</v>
      </c>
      <c r="B1" s="2" t="s">
        <v>1</v>
      </c>
    </row>
    <row r="2" spans="1:3">
      <c r="B2" s="2" t="s">
        <v>410</v>
      </c>
      <c r="C2" s="2" t="s">
        <v>411</v>
      </c>
    </row>
    <row r="3" spans="1:3">
      <c r="A3" s="3" t="s">
        <v>159</v>
      </c>
    </row>
    <row r="4" spans="1:3">
      <c r="A4" s="4" t="s">
        <v>412</v>
      </c>
      <c r="B4" s="6" t="n">
        <v>0</v>
      </c>
      <c r="C4" s="6" t="n">
        <v>0</v>
      </c>
    </row>
    <row r="5" spans="1:3">
      <c r="A5" s="4" t="s">
        <v>413</v>
      </c>
      <c r="B5" s="5" t="n">
        <v>242</v>
      </c>
      <c r="C5" s="5" t="n">
        <v>240</v>
      </c>
    </row>
    <row r="6" spans="1:3">
      <c r="A6" s="4" t="s">
        <v>414</v>
      </c>
      <c r="B6" s="9" t="n">
        <v>639.3</v>
      </c>
      <c r="C6" s="9" t="n">
        <v>4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342</v>
      </c>
    </row>
    <row r="3" spans="1:3">
      <c r="A3" s="4" t="s">
        <v>416</v>
      </c>
      <c r="B3" s="6" t="n">
        <v>50472</v>
      </c>
      <c r="C3" s="6" t="n">
        <v>43828</v>
      </c>
    </row>
    <row r="4" spans="1:3">
      <c r="A4" s="4" t="s">
        <v>417</v>
      </c>
      <c r="B4" s="5" t="n">
        <v>-26152</v>
      </c>
      <c r="C4" s="5" t="n">
        <v>-19397</v>
      </c>
    </row>
    <row r="5" spans="1:3">
      <c r="A5" s="4" t="s">
        <v>418</v>
      </c>
      <c r="B5" s="5" t="n">
        <v>24320</v>
      </c>
      <c r="C5" s="5" t="n">
        <v>24431</v>
      </c>
    </row>
    <row r="6" spans="1:3">
      <c r="A6" s="4" t="s">
        <v>341</v>
      </c>
    </row>
    <row r="7" spans="1:3">
      <c r="A7" s="3" t="s">
        <v>342</v>
      </c>
    </row>
    <row r="8" spans="1:3">
      <c r="A8" s="4" t="s">
        <v>416</v>
      </c>
      <c r="B8" s="5" t="n">
        <v>20165</v>
      </c>
      <c r="C8" s="5" t="n">
        <v>17524</v>
      </c>
    </row>
    <row r="9" spans="1:3">
      <c r="A9" s="4" t="s">
        <v>345</v>
      </c>
    </row>
    <row r="10" spans="1:3">
      <c r="A10" s="3" t="s">
        <v>342</v>
      </c>
    </row>
    <row r="11" spans="1:3">
      <c r="A11" s="4" t="s">
        <v>416</v>
      </c>
      <c r="B11" s="5" t="n">
        <v>5449</v>
      </c>
      <c r="C11" s="5" t="n">
        <v>4293</v>
      </c>
    </row>
    <row r="12" spans="1:3">
      <c r="A12" s="4" t="s">
        <v>419</v>
      </c>
    </row>
    <row r="13" spans="1:3">
      <c r="A13" s="3" t="s">
        <v>342</v>
      </c>
    </row>
    <row r="14" spans="1:3">
      <c r="A14" s="4" t="s">
        <v>416</v>
      </c>
      <c r="B14" s="5" t="n">
        <v>22084</v>
      </c>
      <c r="C14" s="5" t="n">
        <v>20322</v>
      </c>
    </row>
    <row r="15" spans="1:3">
      <c r="A15" s="4" t="s">
        <v>347</v>
      </c>
    </row>
    <row r="16" spans="1:3">
      <c r="A16" s="3" t="s">
        <v>342</v>
      </c>
    </row>
    <row r="17" spans="1:3">
      <c r="A17" s="4" t="s">
        <v>416</v>
      </c>
      <c r="B17" s="5" t="n">
        <v>1065</v>
      </c>
      <c r="C17" s="5" t="n">
        <v>752</v>
      </c>
    </row>
    <row r="18" spans="1:3">
      <c r="A18" s="4" t="s">
        <v>348</v>
      </c>
    </row>
    <row r="19" spans="1:3">
      <c r="A19" s="3" t="s">
        <v>342</v>
      </c>
    </row>
    <row r="20" spans="1:3">
      <c r="A20" s="4" t="s">
        <v>416</v>
      </c>
      <c r="B20" s="5" t="n">
        <v>407</v>
      </c>
      <c r="C20" s="5" t="n">
        <v>319</v>
      </c>
    </row>
    <row r="21" spans="1:3">
      <c r="A21" s="4" t="s">
        <v>420</v>
      </c>
    </row>
    <row r="22" spans="1:3">
      <c r="A22" s="3" t="s">
        <v>342</v>
      </c>
    </row>
    <row r="23" spans="1:3">
      <c r="A23" s="4" t="s">
        <v>416</v>
      </c>
      <c r="B23" s="6" t="n">
        <v>1302</v>
      </c>
      <c r="C23" s="6" t="n">
        <v>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6</v>
      </c>
    </row>
    <row r="3" spans="1:4">
      <c r="A3" s="3" t="s">
        <v>162</v>
      </c>
    </row>
    <row r="4" spans="1:4">
      <c r="A4" s="4" t="s">
        <v>422</v>
      </c>
      <c r="B4" s="6" t="n">
        <v>7172</v>
      </c>
      <c r="C4" s="6" t="n">
        <v>6432</v>
      </c>
      <c r="D4" s="6" t="n">
        <v>57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3</v>
      </c>
      <c r="B1" s="2" t="s">
        <v>2</v>
      </c>
      <c r="C1" s="2" t="s">
        <v>32</v>
      </c>
    </row>
    <row r="2" spans="1:3">
      <c r="A2" s="3" t="s">
        <v>164</v>
      </c>
    </row>
    <row r="3" spans="1:3">
      <c r="A3" s="4" t="s">
        <v>424</v>
      </c>
      <c r="B3" s="6" t="n">
        <v>0</v>
      </c>
      <c r="C3" s="6" t="n">
        <v>0</v>
      </c>
    </row>
    <row r="4" spans="1:3">
      <c r="A4" s="4" t="s">
        <v>425</v>
      </c>
      <c r="B4" s="5" t="n">
        <v>788</v>
      </c>
      <c r="C4" s="5" t="n">
        <v>0</v>
      </c>
    </row>
    <row r="5" spans="1:3">
      <c r="A5" s="4" t="s">
        <v>426</v>
      </c>
      <c r="B5" s="5" t="n">
        <v>81</v>
      </c>
      <c r="C5" s="5" t="n">
        <v>0</v>
      </c>
    </row>
    <row r="6" spans="1:3">
      <c r="A6" s="4" t="s">
        <v>427</v>
      </c>
      <c r="B6" s="6" t="n">
        <v>869</v>
      </c>
      <c r="C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v>
      </c>
      <c r="B1" s="2" t="s">
        <v>1</v>
      </c>
    </row>
    <row r="2" spans="1:4">
      <c r="B2" s="2" t="s">
        <v>2</v>
      </c>
      <c r="C2" s="2" t="s">
        <v>32</v>
      </c>
      <c r="D2" s="2" t="s">
        <v>76</v>
      </c>
    </row>
    <row r="3" spans="1:4">
      <c r="A3" s="3" t="s">
        <v>94</v>
      </c>
    </row>
    <row r="4" spans="1:4">
      <c r="A4" s="4" t="s">
        <v>95</v>
      </c>
      <c r="B4" s="6" t="n">
        <v>0</v>
      </c>
      <c r="C4" s="6" t="n">
        <v>7811</v>
      </c>
      <c r="D4" s="6" t="n">
        <v>19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28</v>
      </c>
      <c r="B1" s="2" t="s">
        <v>1</v>
      </c>
    </row>
    <row r="2" spans="1:2">
      <c r="B2" s="2" t="s">
        <v>370</v>
      </c>
    </row>
    <row r="3" spans="1:2">
      <c r="A3" s="3" t="s">
        <v>164</v>
      </c>
    </row>
    <row r="4" spans="1:2">
      <c r="A4" s="4" t="s">
        <v>429</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167</v>
      </c>
    </row>
    <row r="3" spans="1:3">
      <c r="A3" s="4" t="s">
        <v>431</v>
      </c>
      <c r="B3" s="6" t="n">
        <v>20843</v>
      </c>
      <c r="C3" s="6" t="n">
        <v>15693</v>
      </c>
    </row>
    <row r="4" spans="1:3">
      <c r="A4" s="4" t="s">
        <v>432</v>
      </c>
      <c r="B4" s="5" t="n">
        <v>14777</v>
      </c>
      <c r="C4" s="5" t="n">
        <v>14849</v>
      </c>
    </row>
    <row r="5" spans="1:3">
      <c r="A5" s="4" t="s">
        <v>433</v>
      </c>
      <c r="B5" s="5" t="n">
        <v>5441</v>
      </c>
      <c r="C5" s="5" t="n">
        <v>3140</v>
      </c>
    </row>
    <row r="6" spans="1:3">
      <c r="A6" s="4" t="s">
        <v>434</v>
      </c>
      <c r="B6" s="5" t="n">
        <v>1086</v>
      </c>
      <c r="C6" s="5" t="n">
        <v>349</v>
      </c>
    </row>
    <row r="7" spans="1:3">
      <c r="A7" s="4" t="s">
        <v>435</v>
      </c>
      <c r="B7" s="6" t="n">
        <v>42147</v>
      </c>
      <c r="C7" s="6" t="n">
        <v>340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6</v>
      </c>
      <c r="B1" s="2" t="s">
        <v>1</v>
      </c>
    </row>
    <row r="2" spans="1:4">
      <c r="B2" s="2" t="s">
        <v>410</v>
      </c>
      <c r="C2" s="2" t="s">
        <v>322</v>
      </c>
      <c r="D2" s="2" t="s">
        <v>437</v>
      </c>
    </row>
    <row r="3" spans="1:4">
      <c r="A3" s="3" t="s">
        <v>170</v>
      </c>
    </row>
    <row r="4" spans="1:4">
      <c r="A4" s="4" t="s">
        <v>438</v>
      </c>
      <c r="B4" s="9" t="n">
        <v>11.4</v>
      </c>
      <c r="C4" s="6" t="n">
        <v>6</v>
      </c>
      <c r="D4" s="6" t="n">
        <v>6</v>
      </c>
    </row>
    <row r="5" spans="1:4">
      <c r="A5" s="4" t="s">
        <v>439</v>
      </c>
      <c r="B5" s="9" t="n">
        <v>2.9</v>
      </c>
    </row>
    <row r="6" spans="1:4">
      <c r="A6" s="4" t="s">
        <v>440</v>
      </c>
      <c r="B6"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70</v>
      </c>
    </row>
    <row r="2" spans="1:2">
      <c r="A2" s="3" t="s">
        <v>170</v>
      </c>
    </row>
    <row r="3" spans="1:2">
      <c r="A3" s="5" t="n">
        <v>2019</v>
      </c>
      <c r="B3" s="6" t="n">
        <v>12759</v>
      </c>
    </row>
    <row r="4" spans="1:2">
      <c r="A4" s="5" t="n">
        <v>2020</v>
      </c>
      <c r="B4" s="5" t="n">
        <v>13135</v>
      </c>
    </row>
    <row r="5" spans="1:2">
      <c r="A5" s="5" t="n">
        <v>2021</v>
      </c>
      <c r="B5" s="5" t="n">
        <v>13473</v>
      </c>
    </row>
    <row r="6" spans="1:2">
      <c r="A6" s="5" t="n">
        <v>2022</v>
      </c>
      <c r="B6" s="5" t="n">
        <v>15552</v>
      </c>
    </row>
    <row r="7" spans="1:2">
      <c r="A7" s="5" t="n">
        <v>2023</v>
      </c>
      <c r="B7" s="5" t="n">
        <v>17145</v>
      </c>
    </row>
    <row r="8" spans="1:2">
      <c r="A8" s="4" t="s">
        <v>442</v>
      </c>
      <c r="B8" s="5" t="n">
        <v>19223</v>
      </c>
    </row>
    <row r="9" spans="1:2">
      <c r="A9" s="4" t="s">
        <v>443</v>
      </c>
      <c r="B9" s="6" t="n">
        <v>912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4</v>
      </c>
      <c r="B1" s="2" t="s">
        <v>1</v>
      </c>
    </row>
    <row r="2" spans="1:4">
      <c r="B2" s="2" t="s">
        <v>2</v>
      </c>
      <c r="C2" s="2" t="s">
        <v>32</v>
      </c>
      <c r="D2" s="2" t="s">
        <v>76</v>
      </c>
    </row>
    <row r="3" spans="1:4">
      <c r="A3" s="3" t="s">
        <v>445</v>
      </c>
    </row>
    <row r="4" spans="1:4">
      <c r="A4" s="4" t="s">
        <v>78</v>
      </c>
      <c r="B4" s="6" t="n">
        <v>94387</v>
      </c>
      <c r="C4" s="6" t="n">
        <v>43011</v>
      </c>
      <c r="D4" s="6" t="n">
        <v>69892</v>
      </c>
    </row>
    <row r="5" spans="1:4">
      <c r="A5" s="4" t="s">
        <v>89</v>
      </c>
    </row>
    <row r="6" spans="1:4">
      <c r="A6" s="3" t="s">
        <v>445</v>
      </c>
    </row>
    <row r="7" spans="1:4">
      <c r="A7" s="4" t="s">
        <v>78</v>
      </c>
      <c r="B7" s="6" t="n">
        <v>13841</v>
      </c>
      <c r="C7" s="6" t="n">
        <v>0</v>
      </c>
      <c r="D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6" t="n">
        <v>0</v>
      </c>
    </row>
    <row r="5" spans="1:3">
      <c r="A5" s="4" t="s">
        <v>449</v>
      </c>
      <c r="B5" s="5" t="n">
        <v>1777</v>
      </c>
    </row>
    <row r="6" spans="1:3">
      <c r="A6" s="4" t="s">
        <v>450</v>
      </c>
      <c r="B6" s="5" t="n">
        <v>0</v>
      </c>
    </row>
    <row r="7" spans="1:3">
      <c r="A7" s="4" t="s">
        <v>451</v>
      </c>
      <c r="B7" s="5" t="n">
        <v>-1185</v>
      </c>
    </row>
    <row r="8" spans="1:3">
      <c r="A8" s="4" t="s">
        <v>452</v>
      </c>
      <c r="B8" s="5" t="n">
        <v>0</v>
      </c>
    </row>
    <row r="9" spans="1:3">
      <c r="A9" s="4" t="s">
        <v>453</v>
      </c>
      <c r="B9" s="5" t="n">
        <v>592</v>
      </c>
    </row>
    <row r="10" spans="1:3">
      <c r="A10" s="3" t="s">
        <v>454</v>
      </c>
    </row>
    <row r="11" spans="1:3">
      <c r="A11" s="4" t="s">
        <v>455</v>
      </c>
      <c r="B11" s="5" t="n">
        <v>0</v>
      </c>
    </row>
    <row r="12" spans="1:3">
      <c r="A12" s="4" t="s">
        <v>456</v>
      </c>
      <c r="B12" s="5" t="n">
        <v>422</v>
      </c>
    </row>
    <row r="13" spans="1:3">
      <c r="A13" s="4" t="s">
        <v>457</v>
      </c>
      <c r="B13" s="5" t="n">
        <v>0</v>
      </c>
    </row>
    <row r="14" spans="1:3">
      <c r="A14" s="4" t="s">
        <v>458</v>
      </c>
      <c r="B14" s="5" t="n">
        <v>-97</v>
      </c>
    </row>
    <row r="15" spans="1:3">
      <c r="A15" s="4" t="s">
        <v>459</v>
      </c>
      <c r="B15" s="5" t="n">
        <v>0</v>
      </c>
    </row>
    <row r="16" spans="1:3">
      <c r="A16" s="4" t="s">
        <v>460</v>
      </c>
      <c r="B16" s="5" t="n">
        <v>325</v>
      </c>
    </row>
    <row r="17" spans="1:3">
      <c r="A17" s="3" t="s">
        <v>461</v>
      </c>
    </row>
    <row r="18" spans="1:3">
      <c r="A18" s="4" t="s">
        <v>462</v>
      </c>
      <c r="B18" s="5" t="n">
        <v>0</v>
      </c>
    </row>
    <row r="19" spans="1:3">
      <c r="A19" s="4" t="s">
        <v>463</v>
      </c>
      <c r="B19" s="5" t="n">
        <v>334</v>
      </c>
    </row>
    <row r="20" spans="1:3">
      <c r="A20" s="4" t="s">
        <v>464</v>
      </c>
      <c r="B20" s="5" t="n">
        <v>0</v>
      </c>
    </row>
    <row r="21" spans="1:3">
      <c r="A21" s="4" t="s">
        <v>465</v>
      </c>
      <c r="B21" s="5" t="n">
        <v>0</v>
      </c>
    </row>
    <row r="22" spans="1:3">
      <c r="A22" s="4" t="s">
        <v>466</v>
      </c>
      <c r="B22" s="5" t="n">
        <v>0</v>
      </c>
    </row>
    <row r="23" spans="1:3">
      <c r="A23" s="4" t="s">
        <v>467</v>
      </c>
      <c r="B23" s="5" t="n">
        <v>334</v>
      </c>
    </row>
    <row r="24" spans="1:3">
      <c r="A24" s="3" t="s">
        <v>468</v>
      </c>
    </row>
    <row r="25" spans="1:3">
      <c r="A25" s="4" t="s">
        <v>469</v>
      </c>
      <c r="B25" s="5" t="n">
        <v>1251</v>
      </c>
      <c r="C25" s="6" t="n">
        <v>0</v>
      </c>
    </row>
    <row r="26" spans="1:3">
      <c r="A26" s="4" t="s">
        <v>470</v>
      </c>
      <c r="B26" s="5" t="n">
        <v>2533</v>
      </c>
    </row>
    <row r="27" spans="1:3">
      <c r="A27" s="4" t="s">
        <v>471</v>
      </c>
      <c r="B27" s="5" t="n">
        <v>0</v>
      </c>
    </row>
    <row r="28" spans="1:3">
      <c r="A28" s="4" t="s">
        <v>472</v>
      </c>
      <c r="B28" s="5" t="n">
        <v>-1282</v>
      </c>
    </row>
    <row r="29" spans="1:3">
      <c r="A29" s="4" t="s">
        <v>473</v>
      </c>
      <c r="B29"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173</v>
      </c>
    </row>
    <row r="3" spans="1:3">
      <c r="A3" s="4" t="s">
        <v>475</v>
      </c>
      <c r="B3" s="6" t="n">
        <v>326</v>
      </c>
    </row>
    <row r="4" spans="1:3">
      <c r="A4" s="4" t="s">
        <v>476</v>
      </c>
      <c r="B4" s="5" t="n">
        <v>925</v>
      </c>
    </row>
    <row r="5" spans="1:3">
      <c r="A5" s="4" t="s">
        <v>469</v>
      </c>
      <c r="B5" s="6" t="n">
        <v>1251</v>
      </c>
      <c r="C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70</v>
      </c>
    </row>
    <row r="3" spans="1:2">
      <c r="A3" s="3" t="s">
        <v>478</v>
      </c>
    </row>
    <row r="4" spans="1:2">
      <c r="A4" s="4" t="s">
        <v>479</v>
      </c>
      <c r="B4" s="6" t="n">
        <v>0</v>
      </c>
    </row>
    <row r="5" spans="1:2">
      <c r="A5" s="4" t="s">
        <v>480</v>
      </c>
      <c r="B5" s="5" t="n">
        <v>16374</v>
      </c>
    </row>
    <row r="6" spans="1:2">
      <c r="A6" s="4" t="s">
        <v>481</v>
      </c>
      <c r="B6" s="5" t="n">
        <v>-11298</v>
      </c>
    </row>
    <row r="7" spans="1:2">
      <c r="A7" s="4" t="s">
        <v>482</v>
      </c>
      <c r="B7" s="6" t="n">
        <v>50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6"/>
    <col customWidth="1" max="6" min="6" width="21"/>
    <col customWidth="1" max="7" min="7" width="21"/>
    <col customWidth="1" max="8" min="8" width="21"/>
  </cols>
  <sheetData>
    <row r="1" spans="1:8">
      <c r="A1" s="1" t="s">
        <v>483</v>
      </c>
      <c r="B1" s="2" t="s">
        <v>484</v>
      </c>
      <c r="C1" s="2" t="s">
        <v>485</v>
      </c>
      <c r="D1" s="2" t="s">
        <v>486</v>
      </c>
      <c r="E1" s="2" t="s">
        <v>487</v>
      </c>
      <c r="F1" s="2" t="s">
        <v>370</v>
      </c>
      <c r="G1" s="2" t="s">
        <v>322</v>
      </c>
      <c r="H1" s="2" t="s">
        <v>437</v>
      </c>
    </row>
    <row r="2" spans="1:8">
      <c r="A2" s="3" t="s">
        <v>488</v>
      </c>
    </row>
    <row r="3" spans="1:8">
      <c r="A3" s="4" t="s">
        <v>489</v>
      </c>
      <c r="F3" s="6" t="n">
        <v>100300000</v>
      </c>
    </row>
    <row r="4" spans="1:8">
      <c r="A4" s="4" t="s">
        <v>490</v>
      </c>
      <c r="F4" s="5" t="n">
        <v>15000000</v>
      </c>
      <c r="H4" s="6" t="n">
        <v>25000000</v>
      </c>
    </row>
    <row r="5" spans="1:8">
      <c r="A5" s="4" t="s">
        <v>491</v>
      </c>
      <c r="F5" s="5" t="n">
        <v>341324000</v>
      </c>
      <c r="G5" s="6" t="n">
        <v>292681000</v>
      </c>
      <c r="H5" s="6" t="n">
        <v>220163000</v>
      </c>
    </row>
    <row r="6" spans="1:8">
      <c r="A6" s="4" t="s">
        <v>492</v>
      </c>
    </row>
    <row r="7" spans="1:8">
      <c r="A7" s="3" t="s">
        <v>488</v>
      </c>
    </row>
    <row r="8" spans="1:8">
      <c r="A8" s="4" t="s">
        <v>493</v>
      </c>
      <c r="F8" s="5" t="n">
        <v>80000000</v>
      </c>
    </row>
    <row r="9" spans="1:8">
      <c r="A9" s="4" t="s">
        <v>494</v>
      </c>
      <c r="F9" s="5" t="n">
        <v>55000000</v>
      </c>
    </row>
    <row r="10" spans="1:8">
      <c r="A10" s="4" t="s">
        <v>495</v>
      </c>
      <c r="F10" s="5" t="n">
        <v>25000000</v>
      </c>
    </row>
    <row r="11" spans="1:8">
      <c r="A11" s="4" t="s">
        <v>496</v>
      </c>
    </row>
    <row r="12" spans="1:8">
      <c r="A12" s="3" t="s">
        <v>488</v>
      </c>
    </row>
    <row r="13" spans="1:8">
      <c r="A13" s="4" t="s">
        <v>494</v>
      </c>
      <c r="F13" s="5" t="n">
        <v>35000000</v>
      </c>
    </row>
    <row r="14" spans="1:8">
      <c r="A14" s="4" t="s">
        <v>497</v>
      </c>
    </row>
    <row r="15" spans="1:8">
      <c r="A15" s="3" t="s">
        <v>488</v>
      </c>
    </row>
    <row r="16" spans="1:8">
      <c r="A16" s="4" t="s">
        <v>498</v>
      </c>
      <c r="F16" s="5" t="n">
        <v>35000000</v>
      </c>
    </row>
    <row r="17" spans="1:8">
      <c r="A17" s="4" t="s">
        <v>499</v>
      </c>
    </row>
    <row r="18" spans="1:8">
      <c r="A18" s="3" t="s">
        <v>488</v>
      </c>
    </row>
    <row r="19" spans="1:8">
      <c r="A19" s="4" t="s">
        <v>500</v>
      </c>
      <c r="E19" s="5" t="n">
        <v>2</v>
      </c>
    </row>
    <row r="20" spans="1:8">
      <c r="A20" s="4" t="s">
        <v>501</v>
      </c>
      <c r="E20" s="4" t="s">
        <v>502</v>
      </c>
    </row>
    <row r="21" spans="1:8">
      <c r="A21" s="4" t="s">
        <v>503</v>
      </c>
      <c r="E21" s="5" t="n">
        <v>2</v>
      </c>
    </row>
    <row r="22" spans="1:8">
      <c r="A22" s="4" t="s">
        <v>504</v>
      </c>
      <c r="E22" s="5" t="n">
        <v>4</v>
      </c>
    </row>
    <row r="23" spans="1:8">
      <c r="A23" s="4" t="s">
        <v>505</v>
      </c>
      <c r="E23" s="4" t="s">
        <v>336</v>
      </c>
    </row>
    <row r="24" spans="1:8">
      <c r="A24" s="4" t="s">
        <v>506</v>
      </c>
      <c r="E24" s="5" t="n">
        <v>3</v>
      </c>
    </row>
    <row r="25" spans="1:8">
      <c r="A25" s="4" t="s">
        <v>507</v>
      </c>
      <c r="B25" s="6" t="n">
        <v>200000000</v>
      </c>
      <c r="G25" s="5" t="n">
        <v>8000000</v>
      </c>
    </row>
    <row r="26" spans="1:8">
      <c r="A26" s="4" t="s">
        <v>508</v>
      </c>
    </row>
    <row r="27" spans="1:8">
      <c r="A27" s="3" t="s">
        <v>488</v>
      </c>
    </row>
    <row r="28" spans="1:8">
      <c r="A28" s="4" t="s">
        <v>509</v>
      </c>
      <c r="E28" s="4" t="s">
        <v>510</v>
      </c>
    </row>
    <row r="29" spans="1:8">
      <c r="A29" s="4" t="s">
        <v>511</v>
      </c>
    </row>
    <row r="30" spans="1:8">
      <c r="A30" s="3" t="s">
        <v>488</v>
      </c>
    </row>
    <row r="31" spans="1:8">
      <c r="A31" s="4" t="s">
        <v>509</v>
      </c>
      <c r="E31" s="4" t="s">
        <v>512</v>
      </c>
    </row>
    <row r="32" spans="1:8">
      <c r="A32" s="4" t="s">
        <v>513</v>
      </c>
    </row>
    <row r="33" spans="1:8">
      <c r="A33" s="3" t="s">
        <v>488</v>
      </c>
    </row>
    <row r="34" spans="1:8">
      <c r="A34" s="4" t="s">
        <v>489</v>
      </c>
      <c r="F34" s="5" t="n">
        <v>1300000</v>
      </c>
    </row>
    <row r="35" spans="1:8">
      <c r="A35" s="4" t="s">
        <v>507</v>
      </c>
      <c r="C35" s="6" t="n">
        <v>12000000</v>
      </c>
    </row>
    <row r="36" spans="1:8">
      <c r="A36" s="4" t="s">
        <v>514</v>
      </c>
      <c r="F36" s="5" t="n">
        <v>412000000</v>
      </c>
    </row>
    <row r="37" spans="1:8">
      <c r="A37" s="4" t="s">
        <v>515</v>
      </c>
    </row>
    <row r="38" spans="1:8">
      <c r="A38" s="3" t="s">
        <v>488</v>
      </c>
    </row>
    <row r="39" spans="1:8">
      <c r="A39" s="4" t="s">
        <v>516</v>
      </c>
      <c r="C39" s="4" t="s">
        <v>517</v>
      </c>
    </row>
    <row r="40" spans="1:8">
      <c r="A40" s="4" t="s">
        <v>518</v>
      </c>
    </row>
    <row r="41" spans="1:8">
      <c r="A41" s="3" t="s">
        <v>488</v>
      </c>
    </row>
    <row r="42" spans="1:8">
      <c r="A42" s="4" t="s">
        <v>516</v>
      </c>
      <c r="C42" s="4" t="s">
        <v>519</v>
      </c>
    </row>
    <row r="43" spans="1:8">
      <c r="A43" s="4" t="s">
        <v>520</v>
      </c>
    </row>
    <row r="44" spans="1:8">
      <c r="A44" s="3" t="s">
        <v>488</v>
      </c>
    </row>
    <row r="45" spans="1:8">
      <c r="A45" s="4" t="s">
        <v>491</v>
      </c>
      <c r="D45" s="6" t="n">
        <v>3000000</v>
      </c>
      <c r="G45" s="6" t="n">
        <v>3000000</v>
      </c>
    </row>
    <row r="46" spans="1:8">
      <c r="A46" s="4" t="s">
        <v>514</v>
      </c>
      <c r="D46" s="6" t="n">
        <v>17000000</v>
      </c>
    </row>
    <row r="47" spans="1:8">
      <c r="A47" s="4" t="s">
        <v>521</v>
      </c>
    </row>
    <row r="48" spans="1:8">
      <c r="A48" s="3" t="s">
        <v>488</v>
      </c>
    </row>
    <row r="49" spans="1:8">
      <c r="A49" s="4" t="s">
        <v>514</v>
      </c>
      <c r="F49" s="6"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522</v>
      </c>
      <c r="B1" s="2" t="s">
        <v>484</v>
      </c>
      <c r="C1" s="2" t="s">
        <v>523</v>
      </c>
      <c r="D1" s="2" t="s">
        <v>322</v>
      </c>
    </row>
    <row r="2" spans="1:4">
      <c r="A2" s="3" t="s">
        <v>488</v>
      </c>
    </row>
    <row r="3" spans="1:4">
      <c r="A3" s="4" t="s">
        <v>507</v>
      </c>
      <c r="B3" s="6" t="n">
        <v>200000000</v>
      </c>
      <c r="D3" s="6" t="n">
        <v>8000000</v>
      </c>
    </row>
    <row r="4" spans="1:4">
      <c r="A4" s="4" t="s">
        <v>503</v>
      </c>
      <c r="C4" s="5" t="n">
        <v>2</v>
      </c>
    </row>
    <row r="5" spans="1:4">
      <c r="A5" s="4" t="s">
        <v>504</v>
      </c>
      <c r="C5" s="5" t="n">
        <v>4</v>
      </c>
    </row>
    <row r="6" spans="1:4">
      <c r="A6" s="4" t="s">
        <v>524</v>
      </c>
      <c r="C6" s="6" t="n">
        <v>40000000</v>
      </c>
    </row>
    <row r="7" spans="1:4">
      <c r="A7" s="4" t="s">
        <v>525</v>
      </c>
      <c r="B7" s="5" t="n">
        <v>8000000</v>
      </c>
    </row>
    <row r="8" spans="1:4">
      <c r="A8" s="4" t="s">
        <v>526</v>
      </c>
      <c r="B8" s="5" t="n">
        <v>30000000</v>
      </c>
    </row>
    <row r="9" spans="1:4">
      <c r="A9" s="4" t="s">
        <v>527</v>
      </c>
      <c r="B9" s="5" t="n">
        <v>10000000</v>
      </c>
    </row>
    <row r="10" spans="1:4">
      <c r="A10" s="4" t="s">
        <v>334</v>
      </c>
    </row>
    <row r="11" spans="1:4">
      <c r="A11" s="3" t="s">
        <v>488</v>
      </c>
    </row>
    <row r="12" spans="1:4">
      <c r="A12" s="4" t="s">
        <v>528</v>
      </c>
      <c r="B12" s="6" t="n">
        <v>3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6</v>
      </c>
    </row>
    <row r="3" spans="1:4">
      <c r="A3" s="3" t="s">
        <v>97</v>
      </c>
    </row>
    <row r="4" spans="1:4">
      <c r="A4" s="4" t="s">
        <v>86</v>
      </c>
      <c r="B4" s="6" t="n">
        <v>-346028</v>
      </c>
      <c r="C4" s="6" t="n">
        <v>-314670</v>
      </c>
      <c r="D4" s="6" t="n">
        <v>-198471</v>
      </c>
    </row>
    <row r="5" spans="1:4">
      <c r="A5" s="3" t="s">
        <v>98</v>
      </c>
    </row>
    <row r="6" spans="1:4">
      <c r="A6" s="4" t="s">
        <v>99</v>
      </c>
      <c r="B6" s="5" t="n">
        <v>-782</v>
      </c>
      <c r="C6" s="5" t="n">
        <v>-1076</v>
      </c>
      <c r="D6" s="5" t="n">
        <v>5</v>
      </c>
    </row>
    <row r="7" spans="1:4">
      <c r="A7" s="4" t="s">
        <v>100</v>
      </c>
      <c r="B7" s="6" t="n">
        <v>-346810</v>
      </c>
      <c r="C7" s="6" t="n">
        <v>-315746</v>
      </c>
      <c r="D7" s="6" t="n">
        <v>-1984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530</v>
      </c>
    </row>
    <row r="2" spans="1:2">
      <c r="A2" s="4" t="s">
        <v>531</v>
      </c>
    </row>
    <row r="3" spans="1:2">
      <c r="A3" s="3" t="s">
        <v>532</v>
      </c>
    </row>
    <row r="4" spans="1:2">
      <c r="A4" s="4" t="s">
        <v>493</v>
      </c>
      <c r="B4" s="6" t="n">
        <v>25</v>
      </c>
    </row>
    <row r="5" spans="1:2">
      <c r="A5" s="4" t="s">
        <v>533</v>
      </c>
    </row>
    <row r="6" spans="1:2">
      <c r="A6" s="3" t="s">
        <v>532</v>
      </c>
    </row>
    <row r="7" spans="1:2">
      <c r="A7" s="4" t="s">
        <v>493</v>
      </c>
      <c r="B7" s="5" t="n">
        <v>25</v>
      </c>
    </row>
    <row r="8" spans="1:2">
      <c r="A8" s="4" t="s">
        <v>534</v>
      </c>
    </row>
    <row r="9" spans="1:2">
      <c r="A9" s="3" t="s">
        <v>532</v>
      </c>
    </row>
    <row r="10" spans="1:2">
      <c r="A10" s="4" t="s">
        <v>493</v>
      </c>
      <c r="B10" s="5" t="n">
        <v>20</v>
      </c>
    </row>
    <row r="11" spans="1:2">
      <c r="A11" s="4" t="s">
        <v>535</v>
      </c>
    </row>
    <row r="12" spans="1:2">
      <c r="A12" s="3" t="s">
        <v>532</v>
      </c>
    </row>
    <row r="13" spans="1:2">
      <c r="A13" s="4" t="s">
        <v>493</v>
      </c>
      <c r="B13" s="10" t="n">
        <v>236.3</v>
      </c>
    </row>
    <row r="14" spans="1:2">
      <c r="A14" s="4" t="s">
        <v>536</v>
      </c>
    </row>
    <row r="15" spans="1:2">
      <c r="A15" s="3" t="s">
        <v>532</v>
      </c>
    </row>
    <row r="16" spans="1:2">
      <c r="A16" s="4" t="s">
        <v>493</v>
      </c>
      <c r="B16" s="10" t="n">
        <v>183.8</v>
      </c>
    </row>
    <row r="17" spans="1:2">
      <c r="A17" s="4" t="s">
        <v>537</v>
      </c>
    </row>
    <row r="18" spans="1:2">
      <c r="A18" s="3" t="s">
        <v>532</v>
      </c>
    </row>
    <row r="19" spans="1:2">
      <c r="A19" s="4" t="s">
        <v>493</v>
      </c>
      <c r="B19" s="10" t="n">
        <v>148.8</v>
      </c>
    </row>
    <row r="20" spans="1:2">
      <c r="A20" s="4" t="s">
        <v>538</v>
      </c>
    </row>
    <row r="21" spans="1:2">
      <c r="A21" s="3" t="s">
        <v>532</v>
      </c>
    </row>
    <row r="22" spans="1:2">
      <c r="A22" s="4" t="s">
        <v>493</v>
      </c>
      <c r="B22" s="6"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3"/>
  </cols>
  <sheetData>
    <row r="1" spans="1:2">
      <c r="A1" s="1" t="s">
        <v>539</v>
      </c>
      <c r="B1" s="2" t="s">
        <v>1</v>
      </c>
    </row>
    <row r="2" spans="1:2">
      <c r="B2" s="2" t="s">
        <v>540</v>
      </c>
    </row>
    <row r="3" spans="1:2">
      <c r="A3" s="4" t="s">
        <v>541</v>
      </c>
    </row>
    <row r="4" spans="1:2">
      <c r="A4" s="3" t="s">
        <v>542</v>
      </c>
    </row>
    <row r="5" spans="1:2">
      <c r="A5" s="4" t="s">
        <v>543</v>
      </c>
      <c r="B5" s="9" t="n">
        <v>86.7</v>
      </c>
    </row>
    <row r="6" spans="1:2">
      <c r="A6" s="4" t="s">
        <v>544</v>
      </c>
      <c r="B6" s="5" t="n">
        <v>4</v>
      </c>
    </row>
    <row r="7" spans="1:2">
      <c r="A7" s="4" t="s">
        <v>545</v>
      </c>
    </row>
    <row r="8" spans="1:2">
      <c r="A8" s="3" t="s">
        <v>542</v>
      </c>
    </row>
    <row r="9" spans="1:2">
      <c r="A9" s="4" t="s">
        <v>543</v>
      </c>
      <c r="B9" s="9" t="n">
        <v>16.4</v>
      </c>
    </row>
    <row r="10" spans="1:2">
      <c r="A10" s="4" t="s">
        <v>544</v>
      </c>
      <c r="B10" s="5" t="n">
        <v>1</v>
      </c>
    </row>
    <row r="11" spans="1:2">
      <c r="A11" s="4" t="s">
        <v>546</v>
      </c>
    </row>
    <row r="12" spans="1:2">
      <c r="A12" s="3" t="s">
        <v>542</v>
      </c>
    </row>
    <row r="13" spans="1:2">
      <c r="A13" s="4" t="s">
        <v>543</v>
      </c>
      <c r="B13" s="9" t="n">
        <v>350.7</v>
      </c>
    </row>
    <row r="14" spans="1:2">
      <c r="A14" s="4" t="s">
        <v>544</v>
      </c>
      <c r="B14" s="5" t="n">
        <v>10</v>
      </c>
    </row>
    <row r="15" spans="1:2">
      <c r="A15" s="4" t="s">
        <v>547</v>
      </c>
    </row>
    <row r="16" spans="1:2">
      <c r="A16" s="3" t="s">
        <v>542</v>
      </c>
    </row>
    <row r="17" spans="1:2">
      <c r="A17" s="4" t="s">
        <v>543</v>
      </c>
      <c r="B17" s="9" t="n">
        <v>266.6</v>
      </c>
    </row>
    <row r="18" spans="1:2">
      <c r="A18" s="4" t="s">
        <v>544</v>
      </c>
      <c r="B18" s="5" t="n">
        <v>6</v>
      </c>
    </row>
    <row r="19" spans="1:2">
      <c r="A19" s="4" t="s">
        <v>548</v>
      </c>
    </row>
    <row r="20" spans="1:2">
      <c r="A20" s="3" t="s">
        <v>542</v>
      </c>
    </row>
    <row r="21" spans="1:2">
      <c r="A21" s="4" t="s">
        <v>543</v>
      </c>
      <c r="B21" s="9" t="n">
        <v>1.7</v>
      </c>
    </row>
    <row r="22" spans="1:2">
      <c r="A22" s="4" t="s">
        <v>544</v>
      </c>
      <c r="B22"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350</v>
      </c>
      <c r="J1" s="2" t="s">
        <v>1</v>
      </c>
    </row>
    <row r="2" spans="1:12">
      <c r="B2" s="2" t="s">
        <v>2</v>
      </c>
      <c r="C2" s="2" t="s">
        <v>351</v>
      </c>
      <c r="D2" s="2" t="s">
        <v>352</v>
      </c>
      <c r="E2" s="2" t="s">
        <v>353</v>
      </c>
      <c r="F2" s="2" t="s">
        <v>32</v>
      </c>
      <c r="G2" s="2" t="s">
        <v>354</v>
      </c>
      <c r="H2" s="2" t="s">
        <v>355</v>
      </c>
      <c r="I2" s="2" t="s">
        <v>356</v>
      </c>
      <c r="J2" s="2" t="s">
        <v>2</v>
      </c>
      <c r="K2" s="2" t="s">
        <v>32</v>
      </c>
      <c r="L2" s="2" t="s">
        <v>76</v>
      </c>
    </row>
    <row r="3" spans="1:12">
      <c r="A3" s="3" t="s">
        <v>542</v>
      </c>
    </row>
    <row r="4" spans="1:12">
      <c r="A4" s="4" t="s">
        <v>90</v>
      </c>
      <c r="J4" s="6" t="n">
        <v>60661</v>
      </c>
      <c r="K4" s="6" t="n">
        <v>41074</v>
      </c>
      <c r="L4" s="6" t="n">
        <v>44892</v>
      </c>
    </row>
    <row r="5" spans="1:12">
      <c r="A5" s="4" t="s">
        <v>95</v>
      </c>
      <c r="J5" s="5" t="n">
        <v>0</v>
      </c>
      <c r="K5" s="5" t="n">
        <v>7811</v>
      </c>
      <c r="L5" s="5" t="n">
        <v>19714</v>
      </c>
    </row>
    <row r="6" spans="1:12">
      <c r="A6" s="4" t="s">
        <v>550</v>
      </c>
      <c r="B6" s="6" t="n">
        <v>30013</v>
      </c>
      <c r="C6" s="6" t="n">
        <v>15198</v>
      </c>
      <c r="D6" s="6" t="n">
        <v>40414</v>
      </c>
      <c r="E6" s="6" t="n">
        <v>8762</v>
      </c>
      <c r="F6" s="6" t="n">
        <v>9799</v>
      </c>
      <c r="G6" s="6" t="n">
        <v>11358</v>
      </c>
      <c r="H6" s="6" t="n">
        <v>11346</v>
      </c>
      <c r="I6" s="6" t="n">
        <v>10508</v>
      </c>
    </row>
    <row r="7" spans="1:12">
      <c r="A7" s="4" t="s">
        <v>551</v>
      </c>
    </row>
    <row r="8" spans="1:12">
      <c r="A8" s="3" t="s">
        <v>542</v>
      </c>
    </row>
    <row r="9" spans="1:12">
      <c r="A9" s="4" t="s">
        <v>90</v>
      </c>
      <c r="J9" s="5" t="n">
        <v>15000</v>
      </c>
    </row>
    <row r="10" spans="1:12">
      <c r="A10" s="4" t="s">
        <v>552</v>
      </c>
    </row>
    <row r="11" spans="1:12">
      <c r="A11" s="3" t="s">
        <v>542</v>
      </c>
    </row>
    <row r="12" spans="1:12">
      <c r="A12" s="4" t="s">
        <v>550</v>
      </c>
      <c r="J12" s="5" t="n">
        <v>15000</v>
      </c>
      <c r="K12" s="5" t="n">
        <v>0</v>
      </c>
      <c r="L12" s="5" t="n">
        <v>1356</v>
      </c>
    </row>
    <row r="13" spans="1:12">
      <c r="A13" s="4" t="s">
        <v>553</v>
      </c>
    </row>
    <row r="14" spans="1:12">
      <c r="A14" s="3" t="s">
        <v>542</v>
      </c>
    </row>
    <row r="15" spans="1:12">
      <c r="A15" s="4" t="s">
        <v>550</v>
      </c>
      <c r="J15" s="5" t="n">
        <v>12440</v>
      </c>
    </row>
    <row r="16" spans="1:12">
      <c r="A16" s="4" t="s">
        <v>554</v>
      </c>
    </row>
    <row r="17" spans="1:12">
      <c r="A17" s="3" t="s">
        <v>542</v>
      </c>
    </row>
    <row r="18" spans="1:12">
      <c r="A18" s="4" t="s">
        <v>90</v>
      </c>
      <c r="J18" s="5" t="n">
        <v>15000</v>
      </c>
    </row>
    <row r="19" spans="1:12">
      <c r="A19" s="4" t="s">
        <v>555</v>
      </c>
    </row>
    <row r="20" spans="1:12">
      <c r="A20" s="3" t="s">
        <v>542</v>
      </c>
    </row>
    <row r="21" spans="1:12">
      <c r="A21" s="4" t="s">
        <v>550</v>
      </c>
      <c r="J21" s="5" t="n">
        <v>12000</v>
      </c>
    </row>
    <row r="22" spans="1:12">
      <c r="A22" s="4" t="s">
        <v>556</v>
      </c>
    </row>
    <row r="23" spans="1:12">
      <c r="A23" s="3" t="s">
        <v>542</v>
      </c>
    </row>
    <row r="24" spans="1:12">
      <c r="A24" s="4" t="s">
        <v>90</v>
      </c>
      <c r="J24" s="5" t="n">
        <v>0</v>
      </c>
    </row>
    <row r="25" spans="1:12">
      <c r="A25" s="4" t="s">
        <v>557</v>
      </c>
    </row>
    <row r="26" spans="1:12">
      <c r="A26" s="3" t="s">
        <v>542</v>
      </c>
    </row>
    <row r="27" spans="1:12">
      <c r="A27" s="4" t="s">
        <v>550</v>
      </c>
      <c r="J27" s="5" t="n">
        <v>440</v>
      </c>
    </row>
    <row r="28" spans="1:12">
      <c r="A28" s="4" t="s">
        <v>558</v>
      </c>
    </row>
    <row r="29" spans="1:12">
      <c r="A29" s="3" t="s">
        <v>542</v>
      </c>
    </row>
    <row r="30" spans="1:12">
      <c r="A30" s="4" t="s">
        <v>90</v>
      </c>
      <c r="J30" s="5" t="n">
        <v>40575</v>
      </c>
    </row>
    <row r="31" spans="1:12">
      <c r="A31" s="4" t="s">
        <v>559</v>
      </c>
    </row>
    <row r="32" spans="1:12">
      <c r="A32" s="3" t="s">
        <v>542</v>
      </c>
    </row>
    <row r="33" spans="1:12">
      <c r="A33" s="4" t="s">
        <v>550</v>
      </c>
      <c r="J33" s="5" t="n">
        <v>40575</v>
      </c>
      <c r="K33" s="5" t="n">
        <v>37953</v>
      </c>
      <c r="L33" s="5" t="n">
        <v>41993</v>
      </c>
    </row>
    <row r="34" spans="1:12">
      <c r="A34" s="4" t="s">
        <v>560</v>
      </c>
    </row>
    <row r="35" spans="1:12">
      <c r="A35" s="3" t="s">
        <v>542</v>
      </c>
    </row>
    <row r="36" spans="1:12">
      <c r="A36" s="4" t="s">
        <v>90</v>
      </c>
      <c r="J36" s="5" t="n">
        <v>38733</v>
      </c>
    </row>
    <row r="37" spans="1:12">
      <c r="A37" s="4" t="s">
        <v>561</v>
      </c>
    </row>
    <row r="38" spans="1:12">
      <c r="A38" s="3" t="s">
        <v>542</v>
      </c>
    </row>
    <row r="39" spans="1:12">
      <c r="A39" s="4" t="s">
        <v>90</v>
      </c>
      <c r="J39" s="5" t="n">
        <v>1842</v>
      </c>
    </row>
    <row r="40" spans="1:12">
      <c r="A40" s="4" t="s">
        <v>562</v>
      </c>
    </row>
    <row r="41" spans="1:12">
      <c r="A41" s="3" t="s">
        <v>542</v>
      </c>
    </row>
    <row r="42" spans="1:12">
      <c r="A42" s="4" t="s">
        <v>90</v>
      </c>
      <c r="J42" s="5" t="n">
        <v>0</v>
      </c>
    </row>
    <row r="43" spans="1:12">
      <c r="A43" s="4" t="s">
        <v>563</v>
      </c>
    </row>
    <row r="44" spans="1:12">
      <c r="A44" s="3" t="s">
        <v>542</v>
      </c>
    </row>
    <row r="45" spans="1:12">
      <c r="A45" s="4" t="s">
        <v>550</v>
      </c>
      <c r="J45" s="5" t="n">
        <v>0</v>
      </c>
      <c r="K45" s="5" t="n">
        <v>167</v>
      </c>
      <c r="L45" s="5" t="n">
        <v>181</v>
      </c>
    </row>
    <row r="46" spans="1:12">
      <c r="A46" s="4" t="s">
        <v>564</v>
      </c>
    </row>
    <row r="47" spans="1:12">
      <c r="A47" s="3" t="s">
        <v>542</v>
      </c>
    </row>
    <row r="48" spans="1:12">
      <c r="A48" s="4" t="s">
        <v>90</v>
      </c>
      <c r="J48" s="5" t="n">
        <v>175</v>
      </c>
    </row>
    <row r="49" spans="1:12">
      <c r="A49" s="4" t="s">
        <v>565</v>
      </c>
    </row>
    <row r="50" spans="1:12">
      <c r="A50" s="3" t="s">
        <v>542</v>
      </c>
    </row>
    <row r="51" spans="1:12">
      <c r="A51" s="4" t="s">
        <v>90</v>
      </c>
      <c r="J51" s="5" t="n">
        <v>-175</v>
      </c>
    </row>
    <row r="52" spans="1:12">
      <c r="A52" s="4" t="s">
        <v>566</v>
      </c>
    </row>
    <row r="53" spans="1:12">
      <c r="A53" s="3" t="s">
        <v>542</v>
      </c>
    </row>
    <row r="54" spans="1:12">
      <c r="A54" s="4" t="s">
        <v>95</v>
      </c>
      <c r="J54" s="5" t="n">
        <v>0</v>
      </c>
    </row>
    <row r="55" spans="1:12">
      <c r="A55" s="4" t="s">
        <v>567</v>
      </c>
    </row>
    <row r="56" spans="1:12">
      <c r="A56" s="3" t="s">
        <v>542</v>
      </c>
    </row>
    <row r="57" spans="1:12">
      <c r="A57" s="4" t="s">
        <v>95</v>
      </c>
      <c r="J57" s="5" t="n">
        <v>3329</v>
      </c>
    </row>
    <row r="58" spans="1:12">
      <c r="A58" s="4" t="s">
        <v>568</v>
      </c>
    </row>
    <row r="59" spans="1:12">
      <c r="A59" s="3" t="s">
        <v>542</v>
      </c>
    </row>
    <row r="60" spans="1:12">
      <c r="A60" s="4" t="s">
        <v>95</v>
      </c>
      <c r="J60" s="5" t="n">
        <v>-3329</v>
      </c>
    </row>
    <row r="61" spans="1:12">
      <c r="A61" s="4" t="s">
        <v>569</v>
      </c>
    </row>
    <row r="62" spans="1:12">
      <c r="A62" s="3" t="s">
        <v>542</v>
      </c>
    </row>
    <row r="63" spans="1:12">
      <c r="A63" s="4" t="s">
        <v>550</v>
      </c>
      <c r="J63" s="5" t="n">
        <v>0</v>
      </c>
      <c r="K63" s="5" t="n">
        <v>0</v>
      </c>
      <c r="L63" s="5" t="n">
        <v>0</v>
      </c>
    </row>
    <row r="64" spans="1:12">
      <c r="A64" s="4" t="s">
        <v>570</v>
      </c>
    </row>
    <row r="65" spans="1:12">
      <c r="A65" s="3" t="s">
        <v>542</v>
      </c>
    </row>
    <row r="66" spans="1:12">
      <c r="A66" s="4" t="s">
        <v>90</v>
      </c>
      <c r="J66" s="5" t="n">
        <v>1342</v>
      </c>
      <c r="K66" s="5" t="n">
        <v>0</v>
      </c>
      <c r="L66" s="5" t="n">
        <v>1192</v>
      </c>
    </row>
    <row r="67" spans="1:12">
      <c r="A67" s="4" t="s">
        <v>571</v>
      </c>
    </row>
    <row r="68" spans="1:12">
      <c r="A68" s="3" t="s">
        <v>542</v>
      </c>
    </row>
    <row r="69" spans="1:12">
      <c r="A69" s="4" t="s">
        <v>90</v>
      </c>
      <c r="J69" s="5" t="n">
        <v>3744</v>
      </c>
      <c r="K69" s="5" t="n">
        <v>2954</v>
      </c>
      <c r="L69" s="5" t="n">
        <v>170</v>
      </c>
    </row>
    <row r="70" spans="1:12">
      <c r="A70" s="4" t="s">
        <v>572</v>
      </c>
    </row>
    <row r="71" spans="1:12">
      <c r="A71" s="3" t="s">
        <v>542</v>
      </c>
    </row>
    <row r="72" spans="1:12">
      <c r="A72" s="4" t="s">
        <v>95</v>
      </c>
      <c r="J72" s="5" t="n">
        <v>0</v>
      </c>
      <c r="K72" s="6" t="n">
        <v>14</v>
      </c>
      <c r="L72" s="6" t="n">
        <v>6596</v>
      </c>
    </row>
    <row r="73" spans="1:12">
      <c r="A73" s="4" t="s">
        <v>573</v>
      </c>
    </row>
    <row r="74" spans="1:12">
      <c r="A74" s="3" t="s">
        <v>542</v>
      </c>
    </row>
    <row r="75" spans="1:12">
      <c r="A75" s="4" t="s">
        <v>550</v>
      </c>
      <c r="J75" s="6" t="n">
        <v>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70</v>
      </c>
    </row>
    <row r="3" spans="1:2">
      <c r="A3" s="3" t="s">
        <v>575</v>
      </c>
    </row>
    <row r="4" spans="1:2">
      <c r="A4" s="4" t="s">
        <v>479</v>
      </c>
      <c r="B4" s="6" t="n">
        <v>0</v>
      </c>
    </row>
    <row r="5" spans="1:2">
      <c r="A5" s="4" t="s">
        <v>480</v>
      </c>
      <c r="B5" s="5" t="n">
        <v>16374</v>
      </c>
    </row>
    <row r="6" spans="1:2">
      <c r="A6" s="4" t="s">
        <v>481</v>
      </c>
      <c r="B6" s="5" t="n">
        <v>-11298</v>
      </c>
    </row>
    <row r="7" spans="1:2">
      <c r="A7" s="4" t="s">
        <v>482</v>
      </c>
      <c r="B7" s="5" t="n">
        <v>5076</v>
      </c>
    </row>
    <row r="8" spans="1:2">
      <c r="A8" s="3" t="s">
        <v>576</v>
      </c>
    </row>
    <row r="9" spans="1:2">
      <c r="A9" s="4" t="s">
        <v>480</v>
      </c>
      <c r="B9" s="5" t="n">
        <v>37590</v>
      </c>
    </row>
    <row r="10" spans="1:2">
      <c r="A10" s="4" t="s">
        <v>37</v>
      </c>
    </row>
    <row r="11" spans="1:2">
      <c r="A11" s="3" t="s">
        <v>575</v>
      </c>
    </row>
    <row r="12" spans="1:2">
      <c r="A12" s="4" t="s">
        <v>479</v>
      </c>
      <c r="B12" s="5" t="n">
        <v>2448</v>
      </c>
    </row>
    <row r="13" spans="1:2">
      <c r="A13" s="4" t="s">
        <v>480</v>
      </c>
      <c r="B13" s="5" t="n">
        <v>28695</v>
      </c>
    </row>
    <row r="14" spans="1:2">
      <c r="A14" s="4" t="s">
        <v>481</v>
      </c>
      <c r="B14" s="5" t="n">
        <v>-28681</v>
      </c>
    </row>
    <row r="15" spans="1:2">
      <c r="A15" s="4" t="s">
        <v>482</v>
      </c>
      <c r="B15" s="5" t="n">
        <v>2462</v>
      </c>
    </row>
    <row r="16" spans="1:2">
      <c r="A16" s="4" t="s">
        <v>577</v>
      </c>
    </row>
    <row r="17" spans="1:2">
      <c r="A17" s="3" t="s">
        <v>575</v>
      </c>
    </row>
    <row r="18" spans="1:2">
      <c r="A18" s="4" t="s">
        <v>479</v>
      </c>
      <c r="B18" s="5" t="n">
        <v>0</v>
      </c>
    </row>
    <row r="19" spans="1:2">
      <c r="A19" s="4" t="s">
        <v>480</v>
      </c>
      <c r="B19" s="5" t="n">
        <v>12670</v>
      </c>
    </row>
    <row r="20" spans="1:2">
      <c r="A20" s="4" t="s">
        <v>481</v>
      </c>
      <c r="B20" s="5" t="n">
        <v>-12000</v>
      </c>
    </row>
    <row r="21" spans="1:2">
      <c r="A21" s="4" t="s">
        <v>482</v>
      </c>
      <c r="B21" s="5" t="n">
        <v>670</v>
      </c>
    </row>
    <row r="22" spans="1:2">
      <c r="A22" s="4" t="s">
        <v>39</v>
      </c>
    </row>
    <row r="23" spans="1:2">
      <c r="A23" s="3" t="s">
        <v>575</v>
      </c>
    </row>
    <row r="24" spans="1:2">
      <c r="A24" s="4" t="s">
        <v>479</v>
      </c>
      <c r="B24" s="5" t="n">
        <v>1222</v>
      </c>
    </row>
    <row r="25" spans="1:2">
      <c r="A25" s="4" t="s">
        <v>480</v>
      </c>
      <c r="B25" s="5" t="n">
        <v>7087</v>
      </c>
    </row>
    <row r="26" spans="1:2">
      <c r="A26" s="4" t="s">
        <v>481</v>
      </c>
      <c r="B26" s="5" t="n">
        <v>-6075</v>
      </c>
    </row>
    <row r="27" spans="1:2">
      <c r="A27" s="4" t="s">
        <v>482</v>
      </c>
      <c r="B27" s="5" t="n">
        <v>2234</v>
      </c>
    </row>
    <row r="28" spans="1:2">
      <c r="A28" s="4" t="s">
        <v>578</v>
      </c>
    </row>
    <row r="29" spans="1:2">
      <c r="A29" s="3" t="s">
        <v>576</v>
      </c>
    </row>
    <row r="30" spans="1:2">
      <c r="A30" s="4" t="s">
        <v>579</v>
      </c>
      <c r="B30" s="5" t="n">
        <v>163640</v>
      </c>
    </row>
    <row r="31" spans="1:2">
      <c r="A31" s="4" t="s">
        <v>480</v>
      </c>
      <c r="B31" s="5" t="n">
        <v>9237</v>
      </c>
    </row>
    <row r="32" spans="1:2">
      <c r="A32" s="4" t="s">
        <v>481</v>
      </c>
      <c r="B32" s="5" t="n">
        <v>-80358</v>
      </c>
    </row>
    <row r="33" spans="1:2">
      <c r="A33" s="4" t="s">
        <v>580</v>
      </c>
      <c r="B33" s="6" t="n">
        <v>92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70</v>
      </c>
    </row>
    <row r="3" spans="1:2">
      <c r="A3" s="3" t="s">
        <v>176</v>
      </c>
    </row>
    <row r="4" spans="1:2">
      <c r="A4" s="4" t="s">
        <v>582</v>
      </c>
      <c r="B4" s="6" t="n">
        <v>37590</v>
      </c>
    </row>
    <row r="5" spans="1:2">
      <c r="A5" s="4" t="s">
        <v>583</v>
      </c>
      <c r="B5" s="6" t="n">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3" t="s">
        <v>488</v>
      </c>
    </row>
    <row r="4" spans="1:4">
      <c r="A4" s="4" t="s">
        <v>78</v>
      </c>
      <c r="B4" s="6" t="n">
        <v>94387</v>
      </c>
      <c r="C4" s="6" t="n">
        <v>43011</v>
      </c>
      <c r="D4" s="6" t="n">
        <v>69892</v>
      </c>
    </row>
    <row r="5" spans="1:4">
      <c r="A5" s="4" t="s">
        <v>92</v>
      </c>
    </row>
    <row r="6" spans="1:4">
      <c r="A6" s="3" t="s">
        <v>488</v>
      </c>
    </row>
    <row r="7" spans="1:4">
      <c r="A7" s="4" t="s">
        <v>78</v>
      </c>
      <c r="B7" s="6" t="n">
        <v>7215</v>
      </c>
      <c r="C7" s="6" t="n">
        <v>1937</v>
      </c>
      <c r="D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5</v>
      </c>
      <c r="B1" s="2" t="s">
        <v>2</v>
      </c>
      <c r="C1" s="2" t="s">
        <v>32</v>
      </c>
    </row>
    <row r="2" spans="1:3">
      <c r="A2" s="3" t="s">
        <v>178</v>
      </c>
    </row>
    <row r="3" spans="1:3">
      <c r="A3" s="4" t="s">
        <v>72</v>
      </c>
      <c r="B3" s="5" t="n">
        <v>125000000</v>
      </c>
      <c r="C3" s="5" t="n">
        <v>1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586</v>
      </c>
      <c r="B1" s="2" t="s">
        <v>357</v>
      </c>
      <c r="C1" s="2" t="s">
        <v>2</v>
      </c>
      <c r="D1" s="2" t="s">
        <v>32</v>
      </c>
      <c r="E1" s="2" t="s">
        <v>76</v>
      </c>
    </row>
    <row r="2" spans="1:5">
      <c r="A2" s="3" t="s">
        <v>587</v>
      </c>
    </row>
    <row r="3" spans="1:5">
      <c r="A3" s="4" t="s">
        <v>588</v>
      </c>
      <c r="C3" s="6" t="n">
        <v>0</v>
      </c>
      <c r="D3" s="6" t="n">
        <v>0</v>
      </c>
      <c r="E3" s="6" t="n">
        <v>0</v>
      </c>
    </row>
    <row r="4" spans="1:5">
      <c r="A4" s="4" t="s">
        <v>589</v>
      </c>
      <c r="D4" s="4" t="s">
        <v>590</v>
      </c>
    </row>
    <row r="5" spans="1:5">
      <c r="A5" s="4" t="s">
        <v>591</v>
      </c>
      <c r="C5" s="4" t="s">
        <v>592</v>
      </c>
      <c r="D5" s="4" t="s">
        <v>592</v>
      </c>
      <c r="E5" s="4" t="s">
        <v>592</v>
      </c>
    </row>
    <row r="6" spans="1:5">
      <c r="A6" s="4" t="s">
        <v>593</v>
      </c>
    </row>
    <row r="7" spans="1:5">
      <c r="A7" s="3" t="s">
        <v>587</v>
      </c>
    </row>
    <row r="8" spans="1:5">
      <c r="A8" s="4" t="s">
        <v>594</v>
      </c>
      <c r="C8" s="6" t="n">
        <v>27200000</v>
      </c>
    </row>
    <row r="9" spans="1:5">
      <c r="A9" s="4" t="s">
        <v>595</v>
      </c>
      <c r="C9" s="4" t="s">
        <v>596</v>
      </c>
    </row>
    <row r="10" spans="1:5">
      <c r="A10" s="4" t="s">
        <v>597</v>
      </c>
    </row>
    <row r="11" spans="1:5">
      <c r="A11" s="3" t="s">
        <v>587</v>
      </c>
    </row>
    <row r="12" spans="1:5">
      <c r="A12" s="4" t="s">
        <v>598</v>
      </c>
      <c r="C12" s="5" t="n">
        <v>7973725</v>
      </c>
    </row>
    <row r="13" spans="1:5">
      <c r="A13" s="4" t="s">
        <v>599</v>
      </c>
      <c r="C13" s="5" t="n">
        <v>1856481</v>
      </c>
    </row>
    <row r="14" spans="1:5">
      <c r="A14" s="4" t="s">
        <v>600</v>
      </c>
    </row>
    <row r="15" spans="1:5">
      <c r="A15" s="3" t="s">
        <v>587</v>
      </c>
    </row>
    <row r="16" spans="1:5">
      <c r="A16" s="4" t="s">
        <v>601</v>
      </c>
      <c r="C16" s="5" t="n">
        <v>2000000</v>
      </c>
    </row>
    <row r="17" spans="1:5">
      <c r="A17" s="4" t="s">
        <v>602</v>
      </c>
      <c r="C17" s="4" t="s">
        <v>603</v>
      </c>
    </row>
    <row r="18" spans="1:5">
      <c r="A18" s="4" t="s">
        <v>604</v>
      </c>
      <c r="B18" s="5" t="n">
        <v>2000000</v>
      </c>
    </row>
    <row r="19" spans="1:5">
      <c r="A19" s="4" t="s">
        <v>605</v>
      </c>
      <c r="C19" s="7" t="n">
        <v>53.22</v>
      </c>
      <c r="D19" s="7" t="n">
        <v>35.24</v>
      </c>
      <c r="E19" s="7" t="n">
        <v>28.41</v>
      </c>
    </row>
    <row r="20" spans="1:5">
      <c r="A20" s="4" t="s">
        <v>606</v>
      </c>
      <c r="C20" s="6" t="n">
        <v>65100000</v>
      </c>
      <c r="D20" s="6" t="n">
        <v>31500000</v>
      </c>
      <c r="E20" s="6" t="n">
        <v>26400000</v>
      </c>
    </row>
    <row r="21" spans="1:5">
      <c r="A21" s="4" t="s">
        <v>594</v>
      </c>
      <c r="C21" s="6" t="n">
        <v>95100000</v>
      </c>
    </row>
    <row r="22" spans="1:5">
      <c r="A22" s="4" t="s">
        <v>595</v>
      </c>
      <c r="C22" s="4" t="s">
        <v>607</v>
      </c>
    </row>
    <row r="23" spans="1:5">
      <c r="A23" s="4" t="s">
        <v>608</v>
      </c>
    </row>
    <row r="24" spans="1:5">
      <c r="A24" s="3" t="s">
        <v>587</v>
      </c>
    </row>
    <row r="25" spans="1:5">
      <c r="A25" s="4" t="s">
        <v>599</v>
      </c>
      <c r="C25" s="5" t="n">
        <v>160536</v>
      </c>
    </row>
    <row r="26" spans="1:5">
      <c r="A26" s="4" t="s">
        <v>609</v>
      </c>
      <c r="C26" s="5" t="n">
        <v>53255</v>
      </c>
      <c r="D26" s="5" t="n">
        <v>59651</v>
      </c>
    </row>
    <row r="27" spans="1:5">
      <c r="A27" s="4" t="s">
        <v>610</v>
      </c>
      <c r="C27" s="5" t="n">
        <v>3272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11</v>
      </c>
      <c r="B1" s="2" t="s">
        <v>1</v>
      </c>
    </row>
    <row r="2" spans="1:3">
      <c r="B2" s="2" t="s">
        <v>2</v>
      </c>
      <c r="C2" s="2" t="s">
        <v>32</v>
      </c>
    </row>
    <row r="3" spans="1:3">
      <c r="A3" s="3" t="s">
        <v>612</v>
      </c>
    </row>
    <row r="4" spans="1:3">
      <c r="A4" s="4" t="s">
        <v>613</v>
      </c>
      <c r="B4" s="5" t="n">
        <v>5577562</v>
      </c>
    </row>
    <row r="5" spans="1:3">
      <c r="A5" s="4" t="s">
        <v>614</v>
      </c>
      <c r="B5" s="5" t="n">
        <v>1346745</v>
      </c>
    </row>
    <row r="6" spans="1:3">
      <c r="A6" s="4" t="s">
        <v>615</v>
      </c>
      <c r="B6" s="5" t="n">
        <v>-1125009</v>
      </c>
    </row>
    <row r="7" spans="1:3">
      <c r="A7" s="4" t="s">
        <v>616</v>
      </c>
      <c r="B7" s="5" t="n">
        <v>-383229</v>
      </c>
    </row>
    <row r="8" spans="1:3">
      <c r="A8" s="4" t="s">
        <v>617</v>
      </c>
      <c r="B8" s="5" t="n">
        <v>5416069</v>
      </c>
      <c r="C8" s="5" t="n">
        <v>5577562</v>
      </c>
    </row>
    <row r="9" spans="1:3">
      <c r="A9" s="3" t="s">
        <v>618</v>
      </c>
    </row>
    <row r="10" spans="1:3">
      <c r="A10" s="4" t="s">
        <v>619</v>
      </c>
      <c r="B10" s="7" t="n">
        <v>49.58</v>
      </c>
    </row>
    <row r="11" spans="1:3">
      <c r="A11" s="4" t="s">
        <v>620</v>
      </c>
      <c r="B11" s="11" t="n">
        <v>78.09999999999999</v>
      </c>
    </row>
    <row r="12" spans="1:3">
      <c r="A12" s="4" t="s">
        <v>621</v>
      </c>
      <c r="B12" s="11" t="n">
        <v>24.01</v>
      </c>
    </row>
    <row r="13" spans="1:3">
      <c r="A13" s="4" t="s">
        <v>622</v>
      </c>
      <c r="B13" s="11" t="n">
        <v>76.26000000000001</v>
      </c>
    </row>
    <row r="14" spans="1:3">
      <c r="A14" s="4" t="s">
        <v>623</v>
      </c>
      <c r="B14" s="7" t="n">
        <v>60.1</v>
      </c>
      <c r="C14" s="7" t="n">
        <v>49.58</v>
      </c>
    </row>
    <row r="15" spans="1:3">
      <c r="A15" s="3" t="s">
        <v>624</v>
      </c>
    </row>
    <row r="16" spans="1:3">
      <c r="A16" s="4" t="s">
        <v>625</v>
      </c>
      <c r="B16" s="4" t="s">
        <v>626</v>
      </c>
      <c r="C16" s="4" t="s">
        <v>627</v>
      </c>
    </row>
    <row r="17" spans="1:3">
      <c r="A17" s="4" t="s">
        <v>628</v>
      </c>
      <c r="B17" s="6" t="n">
        <v>27941</v>
      </c>
      <c r="C17" s="6" t="n">
        <v>94336</v>
      </c>
    </row>
    <row r="18" spans="1:3">
      <c r="A18" s="4" t="s">
        <v>629</v>
      </c>
      <c r="B18" s="5" t="n">
        <v>2933538</v>
      </c>
    </row>
    <row r="19" spans="1:3">
      <c r="A19" s="4" t="s">
        <v>630</v>
      </c>
      <c r="B19" s="7" t="n">
        <v>55.43</v>
      </c>
    </row>
    <row r="20" spans="1:3">
      <c r="A20" s="4" t="s">
        <v>631</v>
      </c>
      <c r="B20" s="4" t="s">
        <v>632</v>
      </c>
    </row>
    <row r="21" spans="1:3">
      <c r="A21" s="4" t="s">
        <v>633</v>
      </c>
      <c r="B21" s="6" t="n">
        <v>26559</v>
      </c>
    </row>
    <row r="22" spans="1:3">
      <c r="A22" s="4" t="s">
        <v>634</v>
      </c>
      <c r="B22" s="5" t="n">
        <v>5416069</v>
      </c>
    </row>
    <row r="23" spans="1:3">
      <c r="A23" s="4" t="s">
        <v>635</v>
      </c>
      <c r="B23" s="7" t="n">
        <v>60.1</v>
      </c>
    </row>
    <row r="24" spans="1:3">
      <c r="A24" s="4" t="s">
        <v>636</v>
      </c>
      <c r="B24" s="4" t="s">
        <v>626</v>
      </c>
    </row>
    <row r="25" spans="1:3">
      <c r="A25" s="4" t="s">
        <v>637</v>
      </c>
      <c r="B25" s="6" t="n">
        <v>279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4" t="s">
        <v>593</v>
      </c>
    </row>
    <row r="4" spans="1:2">
      <c r="A4" s="3" t="s">
        <v>640</v>
      </c>
    </row>
    <row r="5" spans="1:2">
      <c r="A5" s="4" t="s">
        <v>641</v>
      </c>
      <c r="B5" s="5" t="n">
        <v>125584</v>
      </c>
    </row>
    <row r="6" spans="1:2">
      <c r="A6" s="4" t="s">
        <v>642</v>
      </c>
      <c r="B6" s="5" t="n">
        <v>496106</v>
      </c>
    </row>
    <row r="7" spans="1:2">
      <c r="A7" s="4" t="s">
        <v>643</v>
      </c>
      <c r="B7" s="5" t="n">
        <v>-59250</v>
      </c>
    </row>
    <row r="8" spans="1:2">
      <c r="A8" s="4" t="s">
        <v>644</v>
      </c>
      <c r="B8" s="5" t="n">
        <v>-30296</v>
      </c>
    </row>
    <row r="9" spans="1:2">
      <c r="A9" s="4" t="s">
        <v>645</v>
      </c>
      <c r="B9" s="5" t="n">
        <v>532144</v>
      </c>
    </row>
    <row r="10" spans="1:2">
      <c r="A10" s="3" t="s">
        <v>646</v>
      </c>
    </row>
    <row r="11" spans="1:2">
      <c r="A11" s="4" t="s">
        <v>647</v>
      </c>
      <c r="B11" s="7" t="n">
        <v>47.46</v>
      </c>
    </row>
    <row r="12" spans="1:2">
      <c r="A12" s="4" t="s">
        <v>648</v>
      </c>
      <c r="B12" s="11" t="n">
        <v>78.36</v>
      </c>
    </row>
    <row r="13" spans="1:2">
      <c r="A13" s="4" t="s">
        <v>649</v>
      </c>
      <c r="B13" s="11" t="n">
        <v>42.11</v>
      </c>
    </row>
    <row r="14" spans="1:2">
      <c r="A14" s="4" t="s">
        <v>650</v>
      </c>
      <c r="B14" s="11" t="n">
        <v>72.14</v>
      </c>
    </row>
    <row r="15" spans="1:2">
      <c r="A15" s="4" t="s">
        <v>651</v>
      </c>
      <c r="B15" s="7" t="n">
        <v>75.45</v>
      </c>
    </row>
    <row r="16" spans="1:2">
      <c r="A16" s="4" t="s">
        <v>652</v>
      </c>
    </row>
    <row r="17" spans="1:2">
      <c r="A17" s="3" t="s">
        <v>640</v>
      </c>
    </row>
    <row r="18" spans="1:2">
      <c r="A18" s="4" t="s">
        <v>641</v>
      </c>
      <c r="B18" s="5" t="n">
        <v>176186</v>
      </c>
    </row>
    <row r="19" spans="1:2">
      <c r="A19" s="4" t="s">
        <v>642</v>
      </c>
      <c r="B19" s="5" t="n">
        <v>4000</v>
      </c>
    </row>
    <row r="20" spans="1:2">
      <c r="A20" s="4" t="s">
        <v>643</v>
      </c>
      <c r="B20" s="5" t="n">
        <v>-2000</v>
      </c>
    </row>
    <row r="21" spans="1:2">
      <c r="A21" s="4" t="s">
        <v>644</v>
      </c>
      <c r="B21" s="5" t="n">
        <v>-9155</v>
      </c>
    </row>
    <row r="22" spans="1:2">
      <c r="A22" s="4" t="s">
        <v>645</v>
      </c>
      <c r="B22" s="5" t="n">
        <v>169031</v>
      </c>
    </row>
    <row r="23" spans="1:2">
      <c r="A23" s="3" t="s">
        <v>646</v>
      </c>
    </row>
    <row r="24" spans="1:2">
      <c r="A24" s="4" t="s">
        <v>647</v>
      </c>
      <c r="B24" s="7" t="n">
        <v>52.98</v>
      </c>
    </row>
    <row r="25" spans="1:2">
      <c r="A25" s="4" t="s">
        <v>648</v>
      </c>
      <c r="B25" s="11" t="n">
        <v>79.05</v>
      </c>
    </row>
    <row r="26" spans="1:2">
      <c r="A26" s="4" t="s">
        <v>649</v>
      </c>
      <c r="B26" s="11" t="n">
        <v>79.05</v>
      </c>
    </row>
    <row r="27" spans="1:2">
      <c r="A27" s="4" t="s">
        <v>650</v>
      </c>
      <c r="B27" s="11" t="n">
        <v>64.44</v>
      </c>
    </row>
    <row r="28" spans="1:2">
      <c r="A28" s="4" t="s">
        <v>651</v>
      </c>
      <c r="B28" s="7" t="n">
        <v>52.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C2" s="5" t="n">
        <v>37696502</v>
      </c>
    </row>
    <row r="3" spans="1:6">
      <c r="A3" s="4" t="s">
        <v>108</v>
      </c>
      <c r="B3" s="6" t="n">
        <v>345118</v>
      </c>
      <c r="C3" s="6" t="n">
        <v>38</v>
      </c>
      <c r="D3" s="6" t="n">
        <v>630078</v>
      </c>
      <c r="E3" s="6" t="n">
        <v>-318</v>
      </c>
      <c r="F3" s="6" t="n">
        <v>-284680</v>
      </c>
    </row>
    <row r="4" spans="1:6">
      <c r="A4" s="4" t="s">
        <v>109</v>
      </c>
      <c r="B4" s="5" t="n">
        <v>5</v>
      </c>
      <c r="E4" s="5" t="n">
        <v>5</v>
      </c>
    </row>
    <row r="5" spans="1:6">
      <c r="A5" s="4" t="s">
        <v>86</v>
      </c>
      <c r="B5" s="5" t="n">
        <v>-198471</v>
      </c>
      <c r="F5" s="5" t="n">
        <v>-198471</v>
      </c>
    </row>
    <row r="6" spans="1:6">
      <c r="A6" s="4" t="s">
        <v>110</v>
      </c>
      <c r="B6" s="5" t="n">
        <v>42086</v>
      </c>
      <c r="D6" s="5" t="n">
        <v>42086</v>
      </c>
    </row>
    <row r="7" spans="1:6">
      <c r="A7" s="4" t="s">
        <v>111</v>
      </c>
      <c r="C7" s="5" t="n">
        <v>647539</v>
      </c>
    </row>
    <row r="8" spans="1:6">
      <c r="A8" s="4" t="s">
        <v>112</v>
      </c>
      <c r="B8" s="5" t="n">
        <v>7703</v>
      </c>
      <c r="C8" s="6" t="n">
        <v>0</v>
      </c>
      <c r="D8" s="5" t="n">
        <v>7703</v>
      </c>
    </row>
    <row r="9" spans="1:6">
      <c r="A9" s="4" t="s">
        <v>113</v>
      </c>
      <c r="C9" s="5" t="n">
        <v>3876403</v>
      </c>
    </row>
    <row r="10" spans="1:6">
      <c r="A10" s="4" t="s">
        <v>114</v>
      </c>
      <c r="B10" s="5" t="n">
        <v>162150</v>
      </c>
      <c r="C10" s="6" t="n">
        <v>4</v>
      </c>
      <c r="D10" s="5" t="n">
        <v>162146</v>
      </c>
    </row>
    <row r="11" spans="1:6">
      <c r="A11" s="4" t="s">
        <v>115</v>
      </c>
      <c r="C11" s="5" t="n">
        <v>42220444</v>
      </c>
    </row>
    <row r="12" spans="1:6">
      <c r="A12" s="4" t="s">
        <v>116</v>
      </c>
      <c r="B12" s="5" t="n">
        <v>358591</v>
      </c>
      <c r="C12" s="6" t="n">
        <v>42</v>
      </c>
      <c r="D12" s="5" t="n">
        <v>842013</v>
      </c>
      <c r="E12" s="5" t="n">
        <v>-313</v>
      </c>
      <c r="F12" s="5" t="n">
        <v>-483151</v>
      </c>
    </row>
    <row r="13" spans="1:6">
      <c r="A13" s="4" t="s">
        <v>109</v>
      </c>
      <c r="B13" s="5" t="n">
        <v>-1076</v>
      </c>
      <c r="E13" s="5" t="n">
        <v>-1076</v>
      </c>
    </row>
    <row r="14" spans="1:6">
      <c r="A14" s="4" t="s">
        <v>86</v>
      </c>
      <c r="B14" s="5" t="n">
        <v>-314670</v>
      </c>
      <c r="F14" s="5" t="n">
        <v>-314670</v>
      </c>
    </row>
    <row r="15" spans="1:6">
      <c r="A15" s="4" t="s">
        <v>110</v>
      </c>
      <c r="B15" s="5" t="n">
        <v>47809</v>
      </c>
      <c r="D15" s="5" t="n">
        <v>47809</v>
      </c>
    </row>
    <row r="16" spans="1:6">
      <c r="A16" s="4" t="s">
        <v>111</v>
      </c>
      <c r="C16" s="5" t="n">
        <v>797629</v>
      </c>
    </row>
    <row r="17" spans="1:6">
      <c r="A17" s="4" t="s">
        <v>112</v>
      </c>
      <c r="B17" s="5" t="n">
        <v>14190</v>
      </c>
      <c r="C17" s="6" t="n">
        <v>1</v>
      </c>
      <c r="D17" s="5" t="n">
        <v>14189</v>
      </c>
    </row>
    <row r="18" spans="1:6">
      <c r="A18" s="4" t="s">
        <v>113</v>
      </c>
      <c r="C18" s="5" t="n">
        <v>5808080</v>
      </c>
    </row>
    <row r="19" spans="1:6">
      <c r="A19" s="4" t="s">
        <v>114</v>
      </c>
      <c r="B19" s="5" t="n">
        <v>270250</v>
      </c>
      <c r="C19" s="6" t="n">
        <v>6</v>
      </c>
      <c r="D19" s="5" t="n">
        <v>270244</v>
      </c>
    </row>
    <row r="20" spans="1:6">
      <c r="A20" s="4" t="s">
        <v>117</v>
      </c>
      <c r="B20" s="5" t="n">
        <v>409</v>
      </c>
      <c r="D20" s="5" t="n">
        <v>649</v>
      </c>
      <c r="F20" s="5" t="n">
        <v>-240</v>
      </c>
    </row>
    <row r="21" spans="1:6">
      <c r="A21" s="4" t="s">
        <v>118</v>
      </c>
      <c r="C21" s="5" t="n">
        <v>48826153</v>
      </c>
    </row>
    <row r="22" spans="1:6">
      <c r="A22" s="4" t="s">
        <v>119</v>
      </c>
      <c r="B22" s="5" t="n">
        <v>375503</v>
      </c>
      <c r="C22" s="6" t="n">
        <v>49</v>
      </c>
      <c r="D22" s="5" t="n">
        <v>1174904</v>
      </c>
      <c r="E22" s="5" t="n">
        <v>-1389</v>
      </c>
      <c r="F22" s="5" t="n">
        <v>-798061</v>
      </c>
    </row>
    <row r="23" spans="1:6">
      <c r="A23" s="4" t="s">
        <v>109</v>
      </c>
      <c r="B23" s="5" t="n">
        <v>-782</v>
      </c>
      <c r="E23" s="5" t="n">
        <v>-782</v>
      </c>
    </row>
    <row r="24" spans="1:6">
      <c r="A24" s="4" t="s">
        <v>86</v>
      </c>
      <c r="B24" s="5" t="n">
        <v>-346028</v>
      </c>
      <c r="F24" s="5" t="n">
        <v>-346028</v>
      </c>
    </row>
    <row r="25" spans="1:6">
      <c r="A25" s="4" t="s">
        <v>110</v>
      </c>
      <c r="B25" s="6" t="n">
        <v>73357</v>
      </c>
      <c r="D25" s="5" t="n">
        <v>73357</v>
      </c>
    </row>
    <row r="26" spans="1:6">
      <c r="A26" s="4" t="s">
        <v>111</v>
      </c>
      <c r="B26" s="5" t="n">
        <v>1125009</v>
      </c>
      <c r="C26" s="5" t="n">
        <v>1239514</v>
      </c>
    </row>
    <row r="27" spans="1:6">
      <c r="A27" s="4" t="s">
        <v>112</v>
      </c>
      <c r="B27" s="6" t="n">
        <v>30216</v>
      </c>
      <c r="C27" s="6" t="n">
        <v>1</v>
      </c>
      <c r="D27" s="5" t="n">
        <v>30215</v>
      </c>
    </row>
    <row r="28" spans="1:6">
      <c r="A28" s="4" t="s">
        <v>113</v>
      </c>
      <c r="C28" s="5" t="n">
        <v>8152986</v>
      </c>
    </row>
    <row r="29" spans="1:6">
      <c r="A29" s="4" t="s">
        <v>114</v>
      </c>
      <c r="B29" s="5" t="n">
        <v>516206</v>
      </c>
      <c r="C29" s="6" t="n">
        <v>8</v>
      </c>
      <c r="D29" s="5" t="n">
        <v>516198</v>
      </c>
    </row>
    <row r="30" spans="1:6">
      <c r="A30" s="4" t="s">
        <v>117</v>
      </c>
      <c r="B30" s="5" t="n">
        <v>-391</v>
      </c>
      <c r="D30" s="5" t="n">
        <v>-391</v>
      </c>
    </row>
    <row r="31" spans="1:6">
      <c r="A31" s="4" t="s">
        <v>120</v>
      </c>
      <c r="C31" s="5" t="n">
        <v>58218653</v>
      </c>
    </row>
    <row r="32" spans="1:6">
      <c r="A32" s="4" t="s">
        <v>121</v>
      </c>
      <c r="B32" s="6" t="n">
        <v>687537</v>
      </c>
      <c r="C32" s="6" t="n">
        <v>58</v>
      </c>
      <c r="D32" s="6" t="n">
        <v>1794283</v>
      </c>
      <c r="E32" s="6" t="n">
        <v>-2171</v>
      </c>
      <c r="F32" s="6" t="n">
        <v>-11046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6</v>
      </c>
    </row>
    <row r="3" spans="1:4">
      <c r="A3" s="3" t="s">
        <v>587</v>
      </c>
    </row>
    <row r="4" spans="1:4">
      <c r="A4" s="4" t="s">
        <v>654</v>
      </c>
      <c r="B4" s="6" t="n">
        <v>73357</v>
      </c>
      <c r="C4" s="6" t="n">
        <v>47809</v>
      </c>
      <c r="D4" s="6" t="n">
        <v>42086</v>
      </c>
    </row>
    <row r="5" spans="1:4">
      <c r="A5" s="4" t="s">
        <v>655</v>
      </c>
    </row>
    <row r="6" spans="1:4">
      <c r="A6" s="3" t="s">
        <v>587</v>
      </c>
    </row>
    <row r="7" spans="1:4">
      <c r="A7" s="4" t="s">
        <v>654</v>
      </c>
      <c r="B7" s="5" t="n">
        <v>51460</v>
      </c>
      <c r="C7" s="5" t="n">
        <v>43997</v>
      </c>
      <c r="D7" s="5" t="n">
        <v>39351</v>
      </c>
    </row>
    <row r="8" spans="1:4">
      <c r="A8" s="4" t="s">
        <v>593</v>
      </c>
    </row>
    <row r="9" spans="1:4">
      <c r="A9" s="3" t="s">
        <v>587</v>
      </c>
    </row>
    <row r="10" spans="1:4">
      <c r="A10" s="4" t="s">
        <v>654</v>
      </c>
      <c r="B10" s="5" t="n">
        <v>12032</v>
      </c>
      <c r="C10" s="5" t="n">
        <v>2858</v>
      </c>
      <c r="D10" s="5" t="n">
        <v>1964</v>
      </c>
    </row>
    <row r="11" spans="1:4">
      <c r="A11" s="4" t="s">
        <v>656</v>
      </c>
    </row>
    <row r="12" spans="1:4">
      <c r="A12" s="3" t="s">
        <v>587</v>
      </c>
    </row>
    <row r="13" spans="1:4">
      <c r="A13" s="4" t="s">
        <v>654</v>
      </c>
      <c r="B13" s="5" t="n">
        <v>8717</v>
      </c>
      <c r="C13" s="5" t="n">
        <v>0</v>
      </c>
      <c r="D13" s="5" t="n">
        <v>0</v>
      </c>
    </row>
    <row r="14" spans="1:4">
      <c r="A14" s="4" t="s">
        <v>657</v>
      </c>
    </row>
    <row r="15" spans="1:4">
      <c r="A15" s="3" t="s">
        <v>587</v>
      </c>
    </row>
    <row r="16" spans="1:4">
      <c r="A16" s="4" t="s">
        <v>654</v>
      </c>
      <c r="B16" s="6" t="n">
        <v>1148</v>
      </c>
      <c r="C16" s="6" t="n">
        <v>954</v>
      </c>
      <c r="D16" s="6" t="n">
        <v>7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587</v>
      </c>
    </row>
    <row r="4" spans="1:4">
      <c r="A4" s="4" t="s">
        <v>659</v>
      </c>
      <c r="B4" s="6" t="n">
        <v>73357</v>
      </c>
      <c r="C4" s="6" t="n">
        <v>47809</v>
      </c>
      <c r="D4" s="6" t="n">
        <v>42086</v>
      </c>
    </row>
    <row r="5" spans="1:4">
      <c r="A5" s="4" t="s">
        <v>81</v>
      </c>
    </row>
    <row r="6" spans="1:4">
      <c r="A6" s="3" t="s">
        <v>587</v>
      </c>
    </row>
    <row r="7" spans="1:4">
      <c r="A7" s="4" t="s">
        <v>659</v>
      </c>
      <c r="B7" s="5" t="n">
        <v>41982</v>
      </c>
      <c r="C7" s="5" t="n">
        <v>30807</v>
      </c>
      <c r="D7" s="5" t="n">
        <v>25386</v>
      </c>
    </row>
    <row r="8" spans="1:4">
      <c r="A8" s="4" t="s">
        <v>660</v>
      </c>
    </row>
    <row r="9" spans="1:4">
      <c r="A9" s="3" t="s">
        <v>587</v>
      </c>
    </row>
    <row r="10" spans="1:4">
      <c r="A10" s="4" t="s">
        <v>659</v>
      </c>
      <c r="B10" s="6" t="n">
        <v>31375</v>
      </c>
      <c r="C10" s="6" t="n">
        <v>17002</v>
      </c>
      <c r="D10" s="6" t="n">
        <v>16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1</v>
      </c>
      <c r="B1" s="2" t="s">
        <v>1</v>
      </c>
    </row>
    <row r="2" spans="1:4">
      <c r="B2" s="2" t="s">
        <v>2</v>
      </c>
      <c r="C2" s="2" t="s">
        <v>32</v>
      </c>
      <c r="D2" s="2" t="s">
        <v>76</v>
      </c>
    </row>
    <row r="3" spans="1:4">
      <c r="A3" s="3" t="s">
        <v>181</v>
      </c>
    </row>
    <row r="4" spans="1:4">
      <c r="A4" s="4" t="s">
        <v>662</v>
      </c>
      <c r="B4" s="4" t="s">
        <v>663</v>
      </c>
      <c r="C4" s="4" t="s">
        <v>664</v>
      </c>
      <c r="D4" s="4" t="s">
        <v>665</v>
      </c>
    </row>
    <row r="5" spans="1:4">
      <c r="A5" s="4" t="s">
        <v>591</v>
      </c>
      <c r="B5" s="4" t="s">
        <v>592</v>
      </c>
      <c r="C5" s="4" t="s">
        <v>592</v>
      </c>
      <c r="D5" s="4" t="s">
        <v>592</v>
      </c>
    </row>
    <row r="6" spans="1:4">
      <c r="A6" s="4" t="s">
        <v>666</v>
      </c>
      <c r="B6" s="4" t="s">
        <v>667</v>
      </c>
      <c r="C6" s="4" t="s">
        <v>668</v>
      </c>
      <c r="D6" s="4" t="s">
        <v>668</v>
      </c>
    </row>
    <row r="7" spans="1:4">
      <c r="A7" s="4" t="s">
        <v>669</v>
      </c>
      <c r="B7" s="4" t="s">
        <v>670</v>
      </c>
      <c r="C7" s="4" t="s">
        <v>671</v>
      </c>
      <c r="D7" s="4" t="s">
        <v>6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6</v>
      </c>
    </row>
    <row r="3" spans="1:4">
      <c r="A3" s="3" t="s">
        <v>184</v>
      </c>
    </row>
    <row r="4" spans="1:4">
      <c r="A4" s="4" t="s">
        <v>674</v>
      </c>
      <c r="B4" s="6" t="n">
        <v>-311159</v>
      </c>
      <c r="C4" s="6" t="n">
        <v>-290423</v>
      </c>
      <c r="D4" s="6" t="n">
        <v>-179896</v>
      </c>
    </row>
    <row r="5" spans="1:4">
      <c r="A5" s="4" t="s">
        <v>675</v>
      </c>
      <c r="B5" s="5" t="n">
        <v>-34869</v>
      </c>
      <c r="C5" s="5" t="n">
        <v>-24247</v>
      </c>
      <c r="D5" s="5" t="n">
        <v>-18575</v>
      </c>
    </row>
    <row r="6" spans="1:4">
      <c r="A6" s="4" t="s">
        <v>102</v>
      </c>
      <c r="B6" s="6" t="n">
        <v>-346028</v>
      </c>
      <c r="C6" s="6" t="n">
        <v>-314670</v>
      </c>
      <c r="D6" s="6" t="n">
        <v>-1984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6</v>
      </c>
    </row>
    <row r="3" spans="1:4">
      <c r="A3" s="3" t="s">
        <v>184</v>
      </c>
    </row>
    <row r="4" spans="1:4">
      <c r="A4" s="4" t="s">
        <v>677</v>
      </c>
      <c r="B4" s="4" t="s">
        <v>678</v>
      </c>
      <c r="C4" s="4" t="s">
        <v>679</v>
      </c>
      <c r="D4" s="4" t="s">
        <v>679</v>
      </c>
    </row>
    <row r="5" spans="1:4">
      <c r="A5" s="4" t="s">
        <v>680</v>
      </c>
      <c r="B5" s="4" t="s">
        <v>681</v>
      </c>
      <c r="C5" s="4" t="s">
        <v>603</v>
      </c>
      <c r="D5" s="4" t="s">
        <v>682</v>
      </c>
    </row>
    <row r="6" spans="1:4">
      <c r="A6" s="4" t="s">
        <v>683</v>
      </c>
      <c r="B6" s="4" t="s">
        <v>684</v>
      </c>
      <c r="C6" s="4" t="s">
        <v>685</v>
      </c>
      <c r="D6" s="4" t="s">
        <v>686</v>
      </c>
    </row>
    <row r="7" spans="1:4">
      <c r="A7" s="4" t="s">
        <v>687</v>
      </c>
      <c r="B7" s="4" t="s">
        <v>688</v>
      </c>
      <c r="C7" s="4" t="s">
        <v>689</v>
      </c>
      <c r="D7" s="4" t="s">
        <v>690</v>
      </c>
    </row>
    <row r="8" spans="1:4">
      <c r="A8" s="4" t="s">
        <v>691</v>
      </c>
      <c r="B8" s="4" t="s">
        <v>692</v>
      </c>
      <c r="C8" s="4" t="s">
        <v>592</v>
      </c>
      <c r="D8" s="4" t="s">
        <v>693</v>
      </c>
    </row>
    <row r="9" spans="1:4">
      <c r="A9" s="4" t="s">
        <v>694</v>
      </c>
      <c r="B9" s="4" t="s">
        <v>695</v>
      </c>
      <c r="C9" s="4" t="s">
        <v>696</v>
      </c>
      <c r="D9" s="4" t="s">
        <v>697</v>
      </c>
    </row>
    <row r="10" spans="1:4">
      <c r="A10" s="4" t="s">
        <v>698</v>
      </c>
      <c r="B10" s="4" t="s">
        <v>699</v>
      </c>
      <c r="C10" s="4" t="s">
        <v>700</v>
      </c>
      <c r="D10" s="4" t="s">
        <v>701</v>
      </c>
    </row>
    <row r="11" spans="1:4">
      <c r="A11" s="4" t="s">
        <v>702</v>
      </c>
      <c r="B11" s="4" t="s">
        <v>592</v>
      </c>
      <c r="C11" s="4" t="s">
        <v>703</v>
      </c>
      <c r="D11" s="4" t="s">
        <v>592</v>
      </c>
    </row>
    <row r="12" spans="1:4">
      <c r="A12" s="4" t="s">
        <v>102</v>
      </c>
      <c r="B12" s="4" t="s">
        <v>592</v>
      </c>
      <c r="C12" s="4" t="s">
        <v>592</v>
      </c>
      <c r="D12" s="4" t="s">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6" t="n">
        <v>211563</v>
      </c>
      <c r="C3" s="6" t="n">
        <v>131165</v>
      </c>
    </row>
    <row r="4" spans="1:3">
      <c r="A4" s="4" t="s">
        <v>707</v>
      </c>
      <c r="B4" s="5" t="n">
        <v>21956</v>
      </c>
      <c r="C4" s="5" t="n">
        <v>41243</v>
      </c>
    </row>
    <row r="5" spans="1:3">
      <c r="A5" s="4" t="s">
        <v>708</v>
      </c>
      <c r="B5" s="5" t="n">
        <v>120605</v>
      </c>
      <c r="C5" s="5" t="n">
        <v>100791</v>
      </c>
    </row>
    <row r="6" spans="1:3">
      <c r="A6" s="4" t="s">
        <v>709</v>
      </c>
      <c r="B6" s="5" t="n">
        <v>3204</v>
      </c>
      <c r="C6" s="5" t="n">
        <v>3906</v>
      </c>
    </row>
    <row r="7" spans="1:3">
      <c r="A7" s="4" t="s">
        <v>218</v>
      </c>
      <c r="B7" s="5" t="n">
        <v>27636</v>
      </c>
      <c r="C7" s="5" t="n">
        <v>20539</v>
      </c>
    </row>
    <row r="8" spans="1:3">
      <c r="A8" s="4" t="s">
        <v>50</v>
      </c>
      <c r="B8" s="5" t="n">
        <v>4458</v>
      </c>
      <c r="C8" s="5" t="n">
        <v>5042</v>
      </c>
    </row>
    <row r="9" spans="1:3">
      <c r="A9" s="4" t="s">
        <v>710</v>
      </c>
      <c r="B9" s="5" t="n">
        <v>4900</v>
      </c>
      <c r="C9" s="5" t="n">
        <v>3778</v>
      </c>
    </row>
    <row r="10" spans="1:3">
      <c r="A10" s="4" t="s">
        <v>711</v>
      </c>
      <c r="B10" s="5" t="n">
        <v>394322</v>
      </c>
      <c r="C10" s="5" t="n">
        <v>306464</v>
      </c>
    </row>
    <row r="11" spans="1:3">
      <c r="A11" s="4" t="s">
        <v>712</v>
      </c>
      <c r="B11" s="5" t="n">
        <v>-3569</v>
      </c>
      <c r="C11" s="5" t="n">
        <v>-4549</v>
      </c>
    </row>
    <row r="12" spans="1:3">
      <c r="A12" s="4" t="s">
        <v>713</v>
      </c>
      <c r="B12" s="5" t="n">
        <v>-390753</v>
      </c>
      <c r="C12" s="5" t="n">
        <v>-301915</v>
      </c>
    </row>
    <row r="13" spans="1:3">
      <c r="A13" s="4" t="s">
        <v>714</v>
      </c>
      <c r="B13" s="6" t="n">
        <v>0</v>
      </c>
      <c r="C1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s>
  <sheetData>
    <row r="1" spans="1:4">
      <c r="A1" s="1" t="s">
        <v>715</v>
      </c>
      <c r="B1" s="2" t="s">
        <v>1</v>
      </c>
    </row>
    <row r="2" spans="1:4">
      <c r="B2" s="2" t="s">
        <v>716</v>
      </c>
      <c r="C2" s="2" t="s">
        <v>322</v>
      </c>
      <c r="D2" s="2" t="s">
        <v>437</v>
      </c>
    </row>
    <row r="3" spans="1:4">
      <c r="A3" s="3" t="s">
        <v>717</v>
      </c>
    </row>
    <row r="4" spans="1:4">
      <c r="A4" s="4" t="s">
        <v>718</v>
      </c>
      <c r="B4" s="6" t="n">
        <v>0</v>
      </c>
      <c r="C4" s="6" t="n">
        <v>0</v>
      </c>
      <c r="D4" s="6" t="n">
        <v>0</v>
      </c>
    </row>
    <row r="5" spans="1:4">
      <c r="A5" s="4" t="s">
        <v>719</v>
      </c>
      <c r="C5" s="5" t="n">
        <v>90000000</v>
      </c>
    </row>
    <row r="6" spans="1:4">
      <c r="A6" s="4" t="s">
        <v>720</v>
      </c>
      <c r="B6" s="4" t="s">
        <v>512</v>
      </c>
    </row>
    <row r="7" spans="1:4">
      <c r="A7" s="4" t="s">
        <v>721</v>
      </c>
      <c r="B7" s="4" t="s">
        <v>346</v>
      </c>
    </row>
    <row r="8" spans="1:4">
      <c r="A8" s="4" t="s">
        <v>722</v>
      </c>
      <c r="B8" s="5" t="n">
        <v>0</v>
      </c>
    </row>
    <row r="9" spans="1:4">
      <c r="A9" s="4" t="s">
        <v>723</v>
      </c>
      <c r="B9" s="6" t="n">
        <v>390753000</v>
      </c>
      <c r="C9" s="5" t="n">
        <v>301915000</v>
      </c>
    </row>
    <row r="10" spans="1:4">
      <c r="A10" s="4" t="s">
        <v>724</v>
      </c>
      <c r="B10" s="6" t="n">
        <v>88800000</v>
      </c>
      <c r="C10" s="6" t="n">
        <v>93900000</v>
      </c>
    </row>
    <row r="11" spans="1:4">
      <c r="A11" s="4" t="s">
        <v>725</v>
      </c>
      <c r="B11" s="5" t="n">
        <v>0</v>
      </c>
    </row>
    <row r="12" spans="1:4">
      <c r="A12" s="4" t="s">
        <v>726</v>
      </c>
    </row>
    <row r="13" spans="1:4">
      <c r="A13" s="3" t="s">
        <v>717</v>
      </c>
    </row>
    <row r="14" spans="1:4">
      <c r="A14" s="4" t="s">
        <v>727</v>
      </c>
      <c r="B14" s="6" t="n">
        <v>86800000</v>
      </c>
    </row>
    <row r="15" spans="1:4">
      <c r="A15" s="4" t="s">
        <v>728</v>
      </c>
    </row>
    <row r="16" spans="1:4">
      <c r="A16" s="3" t="s">
        <v>717</v>
      </c>
    </row>
    <row r="17" spans="1:4">
      <c r="A17" s="4" t="s">
        <v>706</v>
      </c>
      <c r="B17" s="5" t="n">
        <v>774800000</v>
      </c>
    </row>
    <row r="18" spans="1:4">
      <c r="A18" s="4" t="s">
        <v>729</v>
      </c>
      <c r="B18" s="5" t="n">
        <v>311500000</v>
      </c>
    </row>
    <row r="19" spans="1:4">
      <c r="A19" s="4" t="s">
        <v>730</v>
      </c>
    </row>
    <row r="20" spans="1:4">
      <c r="A20" s="3" t="s">
        <v>717</v>
      </c>
    </row>
    <row r="21" spans="1:4">
      <c r="A21" s="4" t="s">
        <v>727</v>
      </c>
      <c r="B21" s="5" t="n">
        <v>24400000</v>
      </c>
    </row>
    <row r="22" spans="1:4">
      <c r="A22" s="4" t="s">
        <v>731</v>
      </c>
    </row>
    <row r="23" spans="1:4">
      <c r="A23" s="3" t="s">
        <v>717</v>
      </c>
    </row>
    <row r="24" spans="1:4">
      <c r="A24" s="4" t="s">
        <v>706</v>
      </c>
      <c r="B24" s="5" t="n">
        <v>586400000</v>
      </c>
    </row>
    <row r="25" spans="1:4">
      <c r="A25" s="4" t="s">
        <v>732</v>
      </c>
    </row>
    <row r="26" spans="1:4">
      <c r="A26" s="3" t="s">
        <v>717</v>
      </c>
    </row>
    <row r="27" spans="1:4">
      <c r="A27" s="4" t="s">
        <v>727</v>
      </c>
      <c r="B27" s="5" t="n">
        <v>11900000</v>
      </c>
    </row>
    <row r="28" spans="1:4">
      <c r="A28" s="4" t="s">
        <v>733</v>
      </c>
    </row>
    <row r="29" spans="1:4">
      <c r="A29" s="3" t="s">
        <v>717</v>
      </c>
    </row>
    <row r="30" spans="1:4">
      <c r="A30" s="4" t="s">
        <v>706</v>
      </c>
      <c r="B30" s="6" t="n">
        <v>80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735</v>
      </c>
    </row>
    <row r="4" spans="1:3">
      <c r="A4" s="4" t="s">
        <v>736</v>
      </c>
      <c r="B4" s="6" t="n">
        <v>11263</v>
      </c>
      <c r="C4" s="6" t="n">
        <v>0</v>
      </c>
    </row>
    <row r="5" spans="1:3">
      <c r="A5" s="4" t="s">
        <v>737</v>
      </c>
      <c r="B5" s="5" t="n">
        <v>3025</v>
      </c>
      <c r="C5" s="5" t="n">
        <v>11263</v>
      </c>
    </row>
    <row r="6" spans="1:3">
      <c r="A6" s="4" t="s">
        <v>738</v>
      </c>
      <c r="B6" s="6" t="n">
        <v>14288</v>
      </c>
      <c r="C6" s="6" t="n">
        <v>112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739</v>
      </c>
      <c r="B1" s="2" t="s">
        <v>1</v>
      </c>
    </row>
    <row r="2" spans="1:2">
      <c r="B2" s="2" t="s">
        <v>2</v>
      </c>
    </row>
    <row r="3" spans="1:2">
      <c r="A3" s="3" t="s">
        <v>187</v>
      </c>
    </row>
    <row r="4" spans="1:2">
      <c r="A4" s="4" t="s">
        <v>740</v>
      </c>
      <c r="B4" s="4" t="s">
        <v>741</v>
      </c>
    </row>
    <row r="5" spans="1:2">
      <c r="A5" s="4" t="s">
        <v>742</v>
      </c>
      <c r="B5" s="4" t="s">
        <v>6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6</v>
      </c>
    </row>
    <row r="3" spans="1:4">
      <c r="A3" s="3" t="s">
        <v>744</v>
      </c>
    </row>
    <row r="4" spans="1:4">
      <c r="A4" s="4" t="s">
        <v>745</v>
      </c>
      <c r="B4" s="5" t="n">
        <v>6149548</v>
      </c>
      <c r="C4" s="5" t="n">
        <v>5725208</v>
      </c>
      <c r="D4" s="5" t="n">
        <v>5319948</v>
      </c>
    </row>
    <row r="5" spans="1:4">
      <c r="A5" s="4" t="s">
        <v>746</v>
      </c>
    </row>
    <row r="6" spans="1:4">
      <c r="A6" s="3" t="s">
        <v>744</v>
      </c>
    </row>
    <row r="7" spans="1:4">
      <c r="A7" s="4" t="s">
        <v>745</v>
      </c>
      <c r="B7" s="5" t="n">
        <v>5416069</v>
      </c>
      <c r="C7" s="5" t="n">
        <v>5577562</v>
      </c>
      <c r="D7" s="5" t="n">
        <v>5218880</v>
      </c>
    </row>
    <row r="8" spans="1:4">
      <c r="A8" s="4" t="s">
        <v>593</v>
      </c>
    </row>
    <row r="9" spans="1:4">
      <c r="A9" s="3" t="s">
        <v>744</v>
      </c>
    </row>
    <row r="10" spans="1:4">
      <c r="A10" s="4" t="s">
        <v>745</v>
      </c>
      <c r="B10" s="5" t="n">
        <v>532144</v>
      </c>
      <c r="C10" s="5" t="n">
        <v>125584</v>
      </c>
      <c r="D10" s="5" t="n">
        <v>77050</v>
      </c>
    </row>
    <row r="11" spans="1:4">
      <c r="A11" s="4" t="s">
        <v>652</v>
      </c>
    </row>
    <row r="12" spans="1:4">
      <c r="A12" s="3" t="s">
        <v>744</v>
      </c>
    </row>
    <row r="13" spans="1:4">
      <c r="A13" s="4" t="s">
        <v>745</v>
      </c>
      <c r="B13" s="5" t="n">
        <v>169031</v>
      </c>
      <c r="C13" s="5" t="n">
        <v>0</v>
      </c>
      <c r="D13" s="5" t="n">
        <v>0</v>
      </c>
    </row>
    <row r="14" spans="1:4">
      <c r="A14" s="4" t="s">
        <v>747</v>
      </c>
    </row>
    <row r="15" spans="1:4">
      <c r="A15" s="3" t="s">
        <v>744</v>
      </c>
    </row>
    <row r="16" spans="1:4">
      <c r="A16" s="4" t="s">
        <v>745</v>
      </c>
      <c r="B16" s="5" t="n">
        <v>32304</v>
      </c>
      <c r="C16" s="5" t="n">
        <v>22062</v>
      </c>
      <c r="D16" s="5" t="n">
        <v>240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6</v>
      </c>
    </row>
    <row r="3" spans="1:4">
      <c r="A3" s="3" t="s">
        <v>123</v>
      </c>
    </row>
    <row r="4" spans="1:4">
      <c r="A4" s="4" t="s">
        <v>86</v>
      </c>
      <c r="B4" s="6" t="n">
        <v>-346028</v>
      </c>
      <c r="C4" s="6" t="n">
        <v>-314670</v>
      </c>
      <c r="D4" s="6" t="n">
        <v>-198471</v>
      </c>
    </row>
    <row r="5" spans="1:4">
      <c r="A5" s="3" t="s">
        <v>124</v>
      </c>
    </row>
    <row r="6" spans="1:4">
      <c r="A6" s="4" t="s">
        <v>125</v>
      </c>
      <c r="B6" s="5" t="n">
        <v>7172</v>
      </c>
      <c r="C6" s="5" t="n">
        <v>6432</v>
      </c>
      <c r="D6" s="5" t="n">
        <v>5708</v>
      </c>
    </row>
    <row r="7" spans="1:4">
      <c r="A7" s="4" t="s">
        <v>110</v>
      </c>
      <c r="B7" s="5" t="n">
        <v>73357</v>
      </c>
      <c r="C7" s="5" t="n">
        <v>47809</v>
      </c>
      <c r="D7" s="5" t="n">
        <v>42086</v>
      </c>
    </row>
    <row r="8" spans="1:4">
      <c r="A8" s="4" t="s">
        <v>126</v>
      </c>
      <c r="B8" s="5" t="n">
        <v>-3837</v>
      </c>
      <c r="C8" s="5" t="n">
        <v>-11</v>
      </c>
      <c r="D8" s="5" t="n">
        <v>773</v>
      </c>
    </row>
    <row r="9" spans="1:4">
      <c r="A9" s="4" t="s">
        <v>127</v>
      </c>
      <c r="B9" s="5" t="n">
        <v>20</v>
      </c>
      <c r="C9" s="5" t="n">
        <v>40</v>
      </c>
      <c r="D9" s="5" t="n">
        <v>0</v>
      </c>
    </row>
    <row r="10" spans="1:4">
      <c r="A10" s="3" t="s">
        <v>128</v>
      </c>
    </row>
    <row r="11" spans="1:4">
      <c r="A11" s="4" t="s">
        <v>36</v>
      </c>
      <c r="B11" s="5" t="n">
        <v>-5076</v>
      </c>
      <c r="C11" s="5" t="n">
        <v>0</v>
      </c>
      <c r="D11" s="5" t="n">
        <v>0</v>
      </c>
    </row>
    <row r="12" spans="1:4">
      <c r="A12" s="4" t="s">
        <v>37</v>
      </c>
      <c r="B12" s="5" t="n">
        <v>-14</v>
      </c>
      <c r="C12" s="5" t="n">
        <v>2438</v>
      </c>
      <c r="D12" s="5" t="n">
        <v>3339</v>
      </c>
    </row>
    <row r="13" spans="1:4">
      <c r="A13" s="4" t="s">
        <v>38</v>
      </c>
      <c r="B13" s="5" t="n">
        <v>-670</v>
      </c>
      <c r="C13" s="5" t="n">
        <v>0</v>
      </c>
      <c r="D13" s="5" t="n">
        <v>0</v>
      </c>
    </row>
    <row r="14" spans="1:4">
      <c r="A14" s="4" t="s">
        <v>39</v>
      </c>
      <c r="B14" s="5" t="n">
        <v>-1012</v>
      </c>
      <c r="C14" s="5" t="n">
        <v>-1222</v>
      </c>
      <c r="D14" s="5" t="n">
        <v>0</v>
      </c>
    </row>
    <row r="15" spans="1:4">
      <c r="A15" s="4" t="s">
        <v>40</v>
      </c>
      <c r="B15" s="5" t="n">
        <v>-869</v>
      </c>
      <c r="C15" s="5" t="n">
        <v>0</v>
      </c>
      <c r="D15" s="5" t="n">
        <v>0</v>
      </c>
    </row>
    <row r="16" spans="1:4">
      <c r="A16" s="4" t="s">
        <v>129</v>
      </c>
      <c r="B16" s="5" t="n">
        <v>1148</v>
      </c>
      <c r="C16" s="5" t="n">
        <v>-3600</v>
      </c>
      <c r="D16" s="5" t="n">
        <v>-2420</v>
      </c>
    </row>
    <row r="17" spans="1:4">
      <c r="A17" s="4" t="s">
        <v>47</v>
      </c>
      <c r="B17" s="5" t="n">
        <v>-5488</v>
      </c>
      <c r="C17" s="5" t="n">
        <v>5329</v>
      </c>
      <c r="D17" s="5" t="n">
        <v>3501</v>
      </c>
    </row>
    <row r="18" spans="1:4">
      <c r="A18" s="4" t="s">
        <v>48</v>
      </c>
      <c r="B18" s="5" t="n">
        <v>8623</v>
      </c>
      <c r="C18" s="5" t="n">
        <v>1522</v>
      </c>
      <c r="D18" s="5" t="n">
        <v>16854</v>
      </c>
    </row>
    <row r="19" spans="1:4">
      <c r="A19" s="4" t="s">
        <v>49</v>
      </c>
      <c r="B19" s="5" t="n">
        <v>-31665</v>
      </c>
      <c r="C19" s="5" t="n">
        <v>-26570</v>
      </c>
      <c r="D19" s="5" t="n">
        <v>165846</v>
      </c>
    </row>
    <row r="20" spans="1:4">
      <c r="A20" s="4" t="s">
        <v>50</v>
      </c>
      <c r="B20" s="5" t="n">
        <v>-82</v>
      </c>
      <c r="C20" s="5" t="n">
        <v>-2729</v>
      </c>
      <c r="D20" s="5" t="n">
        <v>1346</v>
      </c>
    </row>
    <row r="21" spans="1:4">
      <c r="A21" s="4" t="s">
        <v>130</v>
      </c>
      <c r="B21" s="5" t="n">
        <v>-304421</v>
      </c>
      <c r="C21" s="5" t="n">
        <v>-285232</v>
      </c>
      <c r="D21" s="5" t="n">
        <v>38562</v>
      </c>
    </row>
    <row r="22" spans="1:4">
      <c r="A22" s="3" t="s">
        <v>131</v>
      </c>
    </row>
    <row r="23" spans="1:4">
      <c r="A23" s="4" t="s">
        <v>132</v>
      </c>
      <c r="B23" s="5" t="n">
        <v>-933320</v>
      </c>
      <c r="C23" s="5" t="n">
        <v>-688702</v>
      </c>
      <c r="D23" s="5" t="n">
        <v>-506067</v>
      </c>
    </row>
    <row r="24" spans="1:4">
      <c r="A24" s="4" t="s">
        <v>133</v>
      </c>
      <c r="B24" s="5" t="n">
        <v>666481</v>
      </c>
      <c r="C24" s="5" t="n">
        <v>635421</v>
      </c>
      <c r="D24" s="5" t="n">
        <v>396632</v>
      </c>
    </row>
    <row r="25" spans="1:4">
      <c r="A25" s="4" t="s">
        <v>134</v>
      </c>
      <c r="B25" s="5" t="n">
        <v>-6986</v>
      </c>
      <c r="C25" s="5" t="n">
        <v>-4627</v>
      </c>
      <c r="D25" s="5" t="n">
        <v>-9915</v>
      </c>
    </row>
    <row r="26" spans="1:4">
      <c r="A26" s="4" t="s">
        <v>135</v>
      </c>
      <c r="B26" s="5" t="n">
        <v>-273825</v>
      </c>
      <c r="C26" s="5" t="n">
        <v>-57908</v>
      </c>
      <c r="D26" s="5" t="n">
        <v>-119350</v>
      </c>
    </row>
    <row r="27" spans="1:4">
      <c r="A27" s="3" t="s">
        <v>136</v>
      </c>
    </row>
    <row r="28" spans="1:4">
      <c r="A28" s="4" t="s">
        <v>137</v>
      </c>
      <c r="B28" s="5" t="n">
        <v>516206</v>
      </c>
      <c r="C28" s="5" t="n">
        <v>270250</v>
      </c>
      <c r="D28" s="5" t="n">
        <v>162150</v>
      </c>
    </row>
    <row r="29" spans="1:4">
      <c r="A29" s="4" t="s">
        <v>138</v>
      </c>
      <c r="B29" s="5" t="n">
        <v>-391</v>
      </c>
      <c r="D29" s="5" t="n">
        <v>-230</v>
      </c>
    </row>
    <row r="30" spans="1:4">
      <c r="A30" s="4" t="s">
        <v>139</v>
      </c>
      <c r="C30" s="5" t="n">
        <v>638</v>
      </c>
    </row>
    <row r="31" spans="1:4">
      <c r="A31" s="4" t="s">
        <v>140</v>
      </c>
      <c r="B31" s="5" t="n">
        <v>30209</v>
      </c>
      <c r="C31" s="5" t="n">
        <v>14222</v>
      </c>
      <c r="D31" s="5" t="n">
        <v>7858</v>
      </c>
    </row>
    <row r="32" spans="1:4">
      <c r="A32" s="4" t="s">
        <v>141</v>
      </c>
      <c r="B32" s="5" t="n">
        <v>546024</v>
      </c>
      <c r="C32" s="5" t="n">
        <v>285110</v>
      </c>
      <c r="D32" s="5" t="n">
        <v>169778</v>
      </c>
    </row>
    <row r="33" spans="1:4">
      <c r="A33" s="4" t="s">
        <v>142</v>
      </c>
      <c r="B33" s="5" t="n">
        <v>-32222</v>
      </c>
      <c r="C33" s="5" t="n">
        <v>-58030</v>
      </c>
      <c r="D33" s="5" t="n">
        <v>88990</v>
      </c>
    </row>
    <row r="34" spans="1:4">
      <c r="A34" s="4" t="s">
        <v>143</v>
      </c>
      <c r="B34" s="5" t="n">
        <v>102724</v>
      </c>
      <c r="C34" s="5" t="n">
        <v>160754</v>
      </c>
      <c r="D34" s="5" t="n">
        <v>71764</v>
      </c>
    </row>
    <row r="35" spans="1:4">
      <c r="A35" s="4" t="s">
        <v>144</v>
      </c>
      <c r="B35" s="5" t="n">
        <v>70502</v>
      </c>
      <c r="C35" s="5" t="n">
        <v>102724</v>
      </c>
      <c r="D35" s="5" t="n">
        <v>160754</v>
      </c>
    </row>
    <row r="36" spans="1:4">
      <c r="A36" s="3" t="s">
        <v>145</v>
      </c>
    </row>
    <row r="37" spans="1:4">
      <c r="A37" s="4" t="s">
        <v>146</v>
      </c>
      <c r="B37" s="5" t="n">
        <v>1106</v>
      </c>
      <c r="C37" s="5" t="n">
        <v>1011</v>
      </c>
      <c r="D37" s="5" t="n">
        <v>73</v>
      </c>
    </row>
    <row r="38" spans="1:4">
      <c r="A38" s="4" t="s">
        <v>147</v>
      </c>
      <c r="B38" s="5" t="n">
        <v>7</v>
      </c>
      <c r="C38" s="5" t="n">
        <v>0</v>
      </c>
      <c r="D38" s="5" t="n">
        <v>32</v>
      </c>
    </row>
    <row r="39" spans="1:4">
      <c r="A39" s="4" t="s">
        <v>148</v>
      </c>
      <c r="B39" s="6" t="n">
        <v>0</v>
      </c>
      <c r="C39" s="6" t="n">
        <v>0</v>
      </c>
      <c r="D39" s="6" t="n">
        <v>2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50</v>
      </c>
      <c r="J1" s="2" t="s">
        <v>1</v>
      </c>
    </row>
    <row r="2" spans="1:12">
      <c r="B2" s="2" t="s">
        <v>2</v>
      </c>
      <c r="C2" s="2" t="s">
        <v>351</v>
      </c>
      <c r="D2" s="2" t="s">
        <v>352</v>
      </c>
      <c r="E2" s="2" t="s">
        <v>353</v>
      </c>
      <c r="F2" s="2" t="s">
        <v>32</v>
      </c>
      <c r="G2" s="2" t="s">
        <v>354</v>
      </c>
      <c r="H2" s="2" t="s">
        <v>355</v>
      </c>
      <c r="I2" s="2" t="s">
        <v>356</v>
      </c>
      <c r="J2" s="2" t="s">
        <v>2</v>
      </c>
      <c r="K2" s="2" t="s">
        <v>32</v>
      </c>
      <c r="L2" s="2" t="s">
        <v>76</v>
      </c>
    </row>
    <row r="3" spans="1:12">
      <c r="A3" s="3" t="s">
        <v>193</v>
      </c>
    </row>
    <row r="4" spans="1:12">
      <c r="A4" s="4" t="s">
        <v>749</v>
      </c>
      <c r="B4" s="6" t="n">
        <v>30013</v>
      </c>
      <c r="C4" s="6" t="n">
        <v>15198</v>
      </c>
      <c r="D4" s="6" t="n">
        <v>40414</v>
      </c>
      <c r="E4" s="6" t="n">
        <v>8762</v>
      </c>
      <c r="F4" s="6" t="n">
        <v>9799</v>
      </c>
      <c r="G4" s="6" t="n">
        <v>11358</v>
      </c>
      <c r="H4" s="6" t="n">
        <v>11346</v>
      </c>
      <c r="I4" s="6" t="n">
        <v>10508</v>
      </c>
    </row>
    <row r="5" spans="1:12">
      <c r="A5" s="4" t="s">
        <v>84</v>
      </c>
      <c r="B5" s="5" t="n">
        <v>-96356</v>
      </c>
      <c r="C5" s="5" t="n">
        <v>-99162</v>
      </c>
      <c r="D5" s="5" t="n">
        <v>-72949</v>
      </c>
      <c r="E5" s="5" t="n">
        <v>-94012</v>
      </c>
      <c r="F5" s="5" t="n">
        <v>-90130</v>
      </c>
      <c r="G5" s="5" t="n">
        <v>-79017</v>
      </c>
      <c r="H5" s="5" t="n">
        <v>-84600</v>
      </c>
      <c r="I5" s="5" t="n">
        <v>-67047</v>
      </c>
      <c r="J5" s="6" t="n">
        <v>-362479</v>
      </c>
      <c r="K5" s="6" t="n">
        <v>-320794</v>
      </c>
      <c r="L5" s="6" t="n">
        <v>-200985</v>
      </c>
    </row>
    <row r="6" spans="1:12">
      <c r="A6" s="4" t="s">
        <v>86</v>
      </c>
      <c r="B6" s="6" t="n">
        <v>-91794</v>
      </c>
      <c r="C6" s="6" t="n">
        <v>-94664</v>
      </c>
      <c r="D6" s="6" t="n">
        <v>-68745</v>
      </c>
      <c r="E6" s="6" t="n">
        <v>-90825</v>
      </c>
      <c r="F6" s="6" t="n">
        <v>-88285</v>
      </c>
      <c r="G6" s="6" t="n">
        <v>-77137</v>
      </c>
      <c r="H6" s="6" t="n">
        <v>-83082</v>
      </c>
      <c r="I6" s="6" t="n">
        <v>-66166</v>
      </c>
    </row>
    <row r="7" spans="1:12">
      <c r="A7" s="4" t="s">
        <v>87</v>
      </c>
      <c r="B7" s="7" t="n">
        <v>-1.58</v>
      </c>
      <c r="C7" s="7" t="n">
        <v>-1.63</v>
      </c>
      <c r="D7" s="7" t="n">
        <v>-1.19</v>
      </c>
      <c r="E7" s="7" t="n">
        <v>-1.63</v>
      </c>
      <c r="F7" s="7" t="n">
        <v>-1.81</v>
      </c>
      <c r="G7" s="7" t="n">
        <v>-1.59</v>
      </c>
      <c r="H7" s="7" t="n">
        <v>-1.78</v>
      </c>
      <c r="I7" s="7" t="n">
        <v>-1.56</v>
      </c>
      <c r="J7" s="7" t="n">
        <v>-6.03</v>
      </c>
      <c r="K7" s="7" t="n">
        <v>-6.75</v>
      </c>
      <c r="L7" s="7" t="n">
        <v>-5.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50</v>
      </c>
      <c r="B1" s="1" t="s">
        <v>751</v>
      </c>
      <c r="C1" s="2" t="s">
        <v>752</v>
      </c>
    </row>
    <row r="2" spans="1:3">
      <c r="A2" s="4" t="s">
        <v>753</v>
      </c>
    </row>
    <row r="3" spans="1:3">
      <c r="A3" s="4" t="s">
        <v>754</v>
      </c>
      <c r="B3" s="4" t="s">
        <v>755</v>
      </c>
      <c r="C3" s="6" t="n">
        <v>39456000</v>
      </c>
    </row>
    <row r="4" spans="1:3">
      <c r="A4" s="4" t="s">
        <v>756</v>
      </c>
    </row>
    <row r="5" spans="1:3">
      <c r="A5" s="4" t="s">
        <v>754</v>
      </c>
      <c r="B5" s="4" t="s">
        <v>755</v>
      </c>
      <c r="C5" s="6" t="n">
        <v>3945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8:48:52Z</dcterms:created>
  <dcterms:modified xmlns:dcterms="http://purl.org/dc/terms/" xmlns:xsi="http://www.w3.org/2001/XMLSchema-instance" xsi:type="dcterms:W3CDTF">2019-02-14T08:48:52Z</dcterms:modified>
</cp:coreProperties>
</file>